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Borrowings" sheetId="13" state="visible" r:id="rId13"/>
    <sheet xmlns:r="http://schemas.openxmlformats.org/officeDocument/2006/relationships" name="Regulatory Matters" sheetId="14" state="visible" r:id="rId14"/>
    <sheet xmlns:r="http://schemas.openxmlformats.org/officeDocument/2006/relationships" name="Employee Benefit Plan" sheetId="15" state="visible" r:id="rId15"/>
    <sheet xmlns:r="http://schemas.openxmlformats.org/officeDocument/2006/relationships" name="Earnings per Share"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Stock Buyback"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Borrowings (Tables)" sheetId="23" state="visible" r:id="rId23"/>
    <sheet xmlns:r="http://schemas.openxmlformats.org/officeDocument/2006/relationships" name="Regulatory Matters (Tables)" sheetId="24" state="visible" r:id="rId24"/>
    <sheet xmlns:r="http://schemas.openxmlformats.org/officeDocument/2006/relationships" name="Employee Benefit Plan (Tables)"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28" sheetId="28" state="visible" r:id="rId28"/>
    <sheet xmlns:r="http://schemas.openxmlformats.org/officeDocument/2006/relationships" name="Income Taxes (Tables)" sheetId="29" state="visible" r:id="rId29"/>
    <sheet xmlns:r="http://schemas.openxmlformats.org/officeDocument/2006/relationships" name="Stock Buyback (Tables)" sheetId="30" state="visible" r:id="rId30"/>
    <sheet xmlns:r="http://schemas.openxmlformats.org/officeDocument/2006/relationships" name="Securities (Details)" sheetId="31" state="visible" r:id="rId31"/>
    <sheet xmlns:r="http://schemas.openxmlformats.org/officeDocument/2006/relationships" name="Loans (Details)" sheetId="32" state="visible" r:id="rId32"/>
    <sheet xmlns:r="http://schemas.openxmlformats.org/officeDocument/2006/relationships" name="Loans - Allowance for Loan Loss" sheetId="33" state="visible" r:id="rId33"/>
    <sheet xmlns:r="http://schemas.openxmlformats.org/officeDocument/2006/relationships" name="Loans - Impairment Evaluation (" sheetId="34" state="visible" r:id="rId34"/>
    <sheet xmlns:r="http://schemas.openxmlformats.org/officeDocument/2006/relationships" name="Loans - Aging Unpaid Principal " sheetId="35" state="visible" r:id="rId35"/>
    <sheet xmlns:r="http://schemas.openxmlformats.org/officeDocument/2006/relationships" name="Loans - Credit Quality (Details" sheetId="36" state="visible" r:id="rId36"/>
    <sheet xmlns:r="http://schemas.openxmlformats.org/officeDocument/2006/relationships" name="Loans - Impaired (Details)" sheetId="37" state="visible" r:id="rId37"/>
    <sheet xmlns:r="http://schemas.openxmlformats.org/officeDocument/2006/relationships" name="Borrowings (Details)" sheetId="38" state="visible" r:id="rId38"/>
    <sheet xmlns:r="http://schemas.openxmlformats.org/officeDocument/2006/relationships" name="Regulatory Matters (Details)" sheetId="39" state="visible" r:id="rId39"/>
    <sheet xmlns:r="http://schemas.openxmlformats.org/officeDocument/2006/relationships" name="Regulatory Matters - Rules (Det" sheetId="40" state="visible" r:id="rId40"/>
    <sheet xmlns:r="http://schemas.openxmlformats.org/officeDocument/2006/relationships" name="Employee Benefit Plans - 401K (" sheetId="41" state="visible" r:id="rId41"/>
    <sheet xmlns:r="http://schemas.openxmlformats.org/officeDocument/2006/relationships" name="Employee Benefit Plan - ESOP (D" sheetId="42" state="visible" r:id="rId42"/>
    <sheet xmlns:r="http://schemas.openxmlformats.org/officeDocument/2006/relationships" name="Employee Benefit Plan - Stock O" sheetId="43" state="visible" r:id="rId43"/>
    <sheet xmlns:r="http://schemas.openxmlformats.org/officeDocument/2006/relationships" name="Employee Benefit Plan - Shares " sheetId="44" state="visible" r:id="rId44"/>
    <sheet xmlns:r="http://schemas.openxmlformats.org/officeDocument/2006/relationships" name="Earnings per Share - Basic (Det" sheetId="45" state="visible" r:id="rId45"/>
    <sheet xmlns:r="http://schemas.openxmlformats.org/officeDocument/2006/relationships" name="Earnings per Share - Diluted (D" sheetId="46" state="visible" r:id="rId46"/>
    <sheet xmlns:r="http://schemas.openxmlformats.org/officeDocument/2006/relationships" name="Fair Value Measurements (Detail" sheetId="47" state="visible" r:id="rId47"/>
    <sheet xmlns:r="http://schemas.openxmlformats.org/officeDocument/2006/relationships" name="Fair Value Measurements - Finan" sheetId="48" state="visible" r:id="rId48"/>
    <sheet xmlns:r="http://schemas.openxmlformats.org/officeDocument/2006/relationships" name="Accumulated Other Comprehensi49" sheetId="49" state="visible" r:id="rId49"/>
    <sheet xmlns:r="http://schemas.openxmlformats.org/officeDocument/2006/relationships" name="Income Taxes (Details)" sheetId="50" state="visible" r:id="rId50"/>
    <sheet xmlns:r="http://schemas.openxmlformats.org/officeDocument/2006/relationships" name="Stock Buyback (Details)" sheetId="51" state="visible" r:id="rId51"/>
  </sheets>
  <definedNames/>
  <calcPr calcId="124519" fullCalcOnLoad="1"/>
</workbook>
</file>

<file path=xl/sharedStrings.xml><?xml version="1.0" encoding="utf-8"?>
<sst xmlns="http://schemas.openxmlformats.org/spreadsheetml/2006/main" uniqueCount="514">
  <si>
    <t>Document and Entity Information - shares</t>
  </si>
  <si>
    <t>3 Months Ended</t>
  </si>
  <si>
    <t>Sep. 30, 2017</t>
  </si>
  <si>
    <t>Nov. 13, 2017</t>
  </si>
  <si>
    <t>Document and Entity Information</t>
  </si>
  <si>
    <t>Entity Registrant Name</t>
  </si>
  <si>
    <t>Equitable Financial Corp.</t>
  </si>
  <si>
    <t>Entity Central Index Key</t>
  </si>
  <si>
    <t>Document Type</t>
  </si>
  <si>
    <t>10-Q</t>
  </si>
  <si>
    <t>Document Period End Date</t>
  </si>
  <si>
    <t>Sep. 30,
		2017</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 USD ($)</t>
  </si>
  <si>
    <t>Jun. 30, 2017</t>
  </si>
  <si>
    <t>Assets</t>
  </si>
  <si>
    <t>Cash and due from financial institutions</t>
  </si>
  <si>
    <t>Securities available-for-sale</t>
  </si>
  <si>
    <t>Securities held-to-maturity</t>
  </si>
  <si>
    <t>Federal Home Loan Bank stock, at cost</t>
  </si>
  <si>
    <t>Loans, net of allowance for loan losses of $3,759,000 and $3,555,000, respectively</t>
  </si>
  <si>
    <t>Premises and equipment, net</t>
  </si>
  <si>
    <t>Foreclosed assets, net</t>
  </si>
  <si>
    <t>Accrued interest receivable</t>
  </si>
  <si>
    <t>Deferred taxes, net</t>
  </si>
  <si>
    <t>Other assets</t>
  </si>
  <si>
    <t>Total assets</t>
  </si>
  <si>
    <t>Liabilities:</t>
  </si>
  <si>
    <t>Noninterest-bearing deposits</t>
  </si>
  <si>
    <t>Interest-bearing deposits</t>
  </si>
  <si>
    <t>Total deposits</t>
  </si>
  <si>
    <t>Federal funds purchased</t>
  </si>
  <si>
    <t>Federal Home Loan Bank borrowings</t>
  </si>
  <si>
    <t>Advance payments from borrowers for taxes and insurance</t>
  </si>
  <si>
    <t>Accrued interest payable and other liabilities</t>
  </si>
  <si>
    <t>Total liabilities</t>
  </si>
  <si>
    <t>Common stock in ESOP subject to contingent repurchase obligation</t>
  </si>
  <si>
    <t>Stockholders’ equity:</t>
  </si>
  <si>
    <t>Common stock, $0.01 par value, 25,000,000 shares authorized 3,368,932 and 3,372,532 shares issued and outstanding at September 30, 2017 and June 30, 2017, respectively</t>
  </si>
  <si>
    <t>Additional paid-in capital</t>
  </si>
  <si>
    <t>Retained earnings</t>
  </si>
  <si>
    <t>Unearned ESOP Shares</t>
  </si>
  <si>
    <t>Shares reserved for stock compensation</t>
  </si>
  <si>
    <t>Accumulated other comprehensive income/(loss), net of tax</t>
  </si>
  <si>
    <t>Reclassification of ESOP shares</t>
  </si>
  <si>
    <t>Total stockholders' equity</t>
  </si>
  <si>
    <t>Total liabilities and stockholders' equity</t>
  </si>
  <si>
    <t>Consolidated Balance Sheets (Parenthetical) - USD ($)</t>
  </si>
  <si>
    <t>Condensed Consolidated Statements of Financial Condition</t>
  </si>
  <si>
    <t>Allowance for loan losses</t>
  </si>
  <si>
    <t>Common Stock, par value (in dollars per share)</t>
  </si>
  <si>
    <t>Common Stock, shares authorized</t>
  </si>
  <si>
    <t>Common Stock, shares issued</t>
  </si>
  <si>
    <t>Common Stock, shares outstanding</t>
  </si>
  <si>
    <t>Consolidated Statements of Income - USD ($)</t>
  </si>
  <si>
    <t>Sep. 30, 2016</t>
  </si>
  <si>
    <t>Interest income:</t>
  </si>
  <si>
    <t>Loans</t>
  </si>
  <si>
    <t>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rokerage fee income</t>
  </si>
  <si>
    <t>Gain on sale of loans</t>
  </si>
  <si>
    <t>Other loan fees</t>
  </si>
  <si>
    <t>Other income</t>
  </si>
  <si>
    <t>Total noninterest income</t>
  </si>
  <si>
    <t>Noninterest expense:</t>
  </si>
  <si>
    <t>Salaries and employee benefits</t>
  </si>
  <si>
    <t>Director and committee fees</t>
  </si>
  <si>
    <t>Data processing fees</t>
  </si>
  <si>
    <t>Occupancy and equipment</t>
  </si>
  <si>
    <t>Regulatory fees and deposit insurance premium</t>
  </si>
  <si>
    <t>Advertising and public relations</t>
  </si>
  <si>
    <t>Insurance and bond premiums</t>
  </si>
  <si>
    <t>Professional fees</t>
  </si>
  <si>
    <t>Supplies, telephone and postage</t>
  </si>
  <si>
    <t>Other expense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 USD ($)</t>
  </si>
  <si>
    <t>Condensed Consolidated Statements of Comprehensive Income</t>
  </si>
  <si>
    <t>Other comprehensive income/(loss):</t>
  </si>
  <si>
    <t>Unrealized gain/(loss) on securities available-for-sale, net of tax</t>
  </si>
  <si>
    <t>Comprehensive income</t>
  </si>
  <si>
    <t>Consolidated Statement of Changes in Stockholders' Equity - 3 months ended Sep. 30, 2017 - USD ($)</t>
  </si>
  <si>
    <t>Common Equity</t>
  </si>
  <si>
    <t>Additional Paid In Capital</t>
  </si>
  <si>
    <t>Retained Earnings</t>
  </si>
  <si>
    <t>Shares Reserved for Stock Compensation</t>
  </si>
  <si>
    <t>Accumulated Other Comprehensive Income</t>
  </si>
  <si>
    <t>Amount Reclassified on ESOP Shares</t>
  </si>
  <si>
    <t>Total</t>
  </si>
  <si>
    <t>BALANCE at Jun. 30, 2017</t>
  </si>
  <si>
    <t>Increase (Decrease) in Stockholders' Equity</t>
  </si>
  <si>
    <t>Net Income</t>
  </si>
  <si>
    <t>Other comprehensive income</t>
  </si>
  <si>
    <t>Release of 3,966 unearned ESOP shares</t>
  </si>
  <si>
    <t>Stock compensation expense</t>
  </si>
  <si>
    <t>Stock Buyback</t>
  </si>
  <si>
    <t>Reclassification due to release and changes in fair value of common stock in ESOP subject to contingent repurchase obligation of ESOP shares</t>
  </si>
  <si>
    <t>BALANCE at Sep. 30, 2017</t>
  </si>
  <si>
    <t>Consolidated Statement of Changes in Stockholders' Equity (Parenthetical)</t>
  </si>
  <si>
    <t>Sep. 30, 2017shares</t>
  </si>
  <si>
    <t>Condensed Consolidated Statements of Changes in Stockholders' Equity</t>
  </si>
  <si>
    <t>Release of unearned ESOP shares (in shares)</t>
  </si>
  <si>
    <t>Consolidated Statements of Cash Flows - USD ($)</t>
  </si>
  <si>
    <t>Cash Flows from Operating Activities:</t>
  </si>
  <si>
    <t>Adjustments to reconcile net income to net cash provided by operating activities:</t>
  </si>
  <si>
    <t>Depreciation</t>
  </si>
  <si>
    <t>Federal Home Loan Bank stock dividends</t>
  </si>
  <si>
    <t>ESOP expense</t>
  </si>
  <si>
    <t>Amortization of deferred loan origination costs, net</t>
  </si>
  <si>
    <t>Amortization of premiums and discounts</t>
  </si>
  <si>
    <t>Deferred taxes</t>
  </si>
  <si>
    <t>Loans originated for sale</t>
  </si>
  <si>
    <t>Proceeds from sale of loans</t>
  </si>
  <si>
    <t>Loss on investment in partnership</t>
  </si>
  <si>
    <t>Changes in:</t>
  </si>
  <si>
    <t>Net cash provided by operating activities</t>
  </si>
  <si>
    <t>Cash Flows from Investing Activities:</t>
  </si>
  <si>
    <t>Net change in loans</t>
  </si>
  <si>
    <t>Securities available-for-sale:</t>
  </si>
  <si>
    <t>Proceeds from calls and principal repayments</t>
  </si>
  <si>
    <t>Securities held-to-maturity:</t>
  </si>
  <si>
    <t>Redemption of Federal Home Loan Bank stock</t>
  </si>
  <si>
    <t>Purchases of Federal Home Loan Bank stock</t>
  </si>
  <si>
    <t>Purchase of premises and equipment</t>
  </si>
  <si>
    <t>Net cash used in investing activities</t>
  </si>
  <si>
    <t>Cash Flows from Financing Activities:</t>
  </si>
  <si>
    <t>Net change in deposits</t>
  </si>
  <si>
    <t>Net change in federal funds purchased</t>
  </si>
  <si>
    <t>Proceeds from Federal Home Loan Bank borrowings</t>
  </si>
  <si>
    <t>Repayments of Federal Home Loan Bank borrowings</t>
  </si>
  <si>
    <t>Net change in advance payments from borrowers for taxes and insurance</t>
  </si>
  <si>
    <t>Net cash provided by financing activities</t>
  </si>
  <si>
    <t>Decrease in cash and cash equivalents</t>
  </si>
  <si>
    <t>Cash and Cash Equivalents:</t>
  </si>
  <si>
    <t>Beginning</t>
  </si>
  <si>
    <t>Ending</t>
  </si>
  <si>
    <t>Supplemental Cash Flow Information:</t>
  </si>
  <si>
    <t>Interest paid on deposits and borrowings</t>
  </si>
  <si>
    <t>Income taxes paid</t>
  </si>
  <si>
    <t>Basis of Presentation</t>
  </si>
  <si>
    <t>Note 1.
The accompanying consolidated financial statements of Equitable Financial Corp. (the “Company”) and its wholly owned subsidiary Equitable Bank (the “Bank”) have been prepared in conformity with U.S. generally accepted accounting principles (“GAAP”) for interim financial information and in accordance with SEC rules and regulations. Accordingly, the statements do not include all the information and footnotes required by GAAP for complete financial statements. These interim financial statements should be read in conjunction with the consolidated financial statements and notes thereto that were included in the Company’s annual report for the year ended June 30, 2017. The consolidated balance sheet of the Company as of June 30, 2017 has been derived from the audited consolidated balance sheet of the Company as of that date. All significant intercompany transactions are eliminated in consolidation. In the opinion of the Company’s management, all adjustments necessary (i) for a fair presentation of the financial statements for the interim periods included herein and (ii) to make such financial statements not misleading have been made and are of a normal and recurring nature. Interim results are not necessarily indicative of results for a full year.
In preparing the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the financial statements, refer to the Company’s annual report for the year ended June 30, 2017.
The Bank is a federally chartered stock savings bank and a member of the Federal Home Loan Bank (“FHLB”) system. The Bank maintains insurance on deposit accounts with the Deposit Insurance Fund of the Federal Deposit Insurance Corporation (“FDIC”).</t>
  </si>
  <si>
    <t>New Accounting Pronouncements</t>
  </si>
  <si>
    <t>Note 2.
In May 2014, the FASB issued Financial Accounting Standards Board (“the FASB”) issued Accounting Standards Update (“ASU”) 2014-09, Revenue from Contracts with Customers. The ASU is effective for the Company with the fiscal year ending June 30, 2019. The FASB issued this ASU to clarify the principles for recognizing revenue and to develop a common revenue standard. The Company believes this will have a minimal impact on its financial statements.
In January 2016, the FASB issued ASU 2016-01, Recognition and Measurement of Financial Assets and Financial Liabilities. The amendments in this ASU address certain aspects of recognition, measurement, presentation and disclosure of financial instruments. The amendments in this ASU are effective for fiscal years beginning after December 15, 2017, including interim periods within those fiscal years. This ASU is not expected to have a material impact on the Company’s consolidated financial statements.
In February 2016, the FASB issued ASU 2016-02, intended to improve financial reporting about leasing transactions. The ASU is effective for the Company with the interim period beginning January 1, 2019. We are currently evaluating the effect of this proposal to our financial statements.
In June 2016, the FASB issued ASU 2016-13, Measurement of Credit Losses on Financial Instruments. The purpose of this ASU is to provide financial statement users with more decision-useful information about the expected credit losses on financial instruments and other commitments to extend credit held by a reporting entity. The ASU replaces the current incurred loss methodology with a methodology that reflects expected credit losses and requires consideration of a broader range of reasonable and supportable information to inform credit loss estimates. This ASU will be effective for annual periods beginning after December 15, 2019, and interim periods within those annual periods. This ASU is expected to have an impact on the Company’s consolidated financial statements. The Company is currently evaluating the effect this will have on its financial statements.
In August 2016, the FASB issued ASU 2016-15, Statement of Cash Flows; Classification of Certain Cash Receipts and Cash Payments. The purpose of this ASU is to address existing diversity in practice related to specific cash flow issues. This ASU will be effective for fiscal years beginning after December 15, 2017, and interim periods within those fiscal years. The Company does not expect this ASU to have a material impact on the Company’s consolidated financial statements.
In October 2016, the FASB issued ASU 2016-16, Intra-Entity Transfers of Assets Other Than Inventory. The purpose of this ASU is to improve the accounting for income tax consequences of intra-entity transfers of assets other than inventory. This ASU will be effective for annual reporting periods beginning after December 15, 2017. The Company does not expect this ASU to have a material impact on the Company’s consolidated financial statements.
In January 2017, the FASB issued ASU 2017-04, Intangibles – Goodwill and Other. The purposes of this ASU is to simplify how an entity is required to test goodwill for impairment. This ASU will be effective for annual fiscal years beginning after December 15, 2019. The Company does not expect this ASU to have a material impact on the Company’s consolidated financial statements.
In February 2017, the FASB issued ASU 2017-05 Other Income – Gains and Losses from the Derecognition of Nonfinancial Assets. The purpose of this ASU is to clarify the scope for recognizing gains and losses from the transfer of nonfinancial assets in contracts with noncustomers and add guidance for partial sales of nonfinancing assets. The ASU is effective for the Company with the fiscal year ending June 30, 2019. The Company does not expect this ASU to have a material impact on the Company’s consolidated financial statements.
In March 2017, the FASB issues ASU 2017-08 Receivables – Nonrefundable Fees and Other Costs. The purpose of this ASU is to shorten the amortization period of certain callable debt securities held at a premium. This ASU will be effective for fiscal years, and interim periods within those fiscal years, beginning after December 15, 2018. The Company does not expect this ASU to have a material impact on the Company’s consolidated financial statements.
In May 2017, the FASB issued ASU 2017-09 Compensation – Stock Compensation. The purpose of this ASU is to provide clarity and reduce both diversity in practice and cost and complexity when applying the guidance in Topic 718, Compensation – Stock Compensation, to a change to the terms or conditions of a share-based payment award. This ASU will be effective for annual periods, and interim periods within those annual periods, beginning December 15, 2017. The Company does not expect this ASU to have a material impact on the Company’s consolidated financial statements.
In July 2017, the FASB issued ASU 2017-11 Earnings Per Share, Distinguishing Liabilities from Equity, and Derivatives and Hedging. The purpose of this ASU is to address complexity of accounting for certain financial instruments with down round features and the difficulty of navigating Topic 480, Distinguishing Liabilities from Equity. This ASU is effective for fiscal years beginning after December 15, 2019. This Company does not expect this ASU to have a material impact on the Company’s consolidated financial statements.
In August 2017, the FASB issues ASU 2017-12 Derivatives and Hedging. The purpose of this ASU is to improve the hedge accounting model to facilitate financial reporting that more closely reflects an entity’s risk management activities. This ASU will be effective for fiscal years beginning after December 15, 2018. This Company does not expect this ASU to have a material impact on the Company’s consolidated financial statements.</t>
  </si>
  <si>
    <t>Note 3.
The fair value of securities available-for-sale and the related gross unrealized gains and losses recognized in accumulated other comprehensive income (loss) are as follows:
Gross
Gross
Amortized
Unrealized
Unrealized
September 30, 2017
Cost
Gains
Losses
Fair Value
U.S. Government-sponsored agencies securities
$
987,532
$
—
$
(6,474)
$
981,058
Residential mortgage-backed securities
402,416
1,919
(240)
404,095
$
1,389,948
$
1,919
$
(6,714)
$
1,385,153
Gross
Gross
Amortized
Unrealized
Unrealized
June 30, 2017
Cost
Gains
Losses
Fair Value
U.S. Government-sponsored agencies securities
$
986,919
$
—
$
(17,974)
$
968,945
Residential mortgage-backed securities
440,070
1,973
(33)
442,010
$
1,426,989
$
1,973
$
(18,007)
$
1,410,955
The carrying amount, unrecognized gross gains and losses, and fair value of securities held-to-maturity are as follows:
Gross
Gross
Amortized
Unrealized
Unrealized
September 30, 2017
Cost
Gains
Losses
Fair Value
Residential mortgage-backed securities
$
129,076
$
9,421
$
—
$
138,497
Municipal securities
600,000
—
(746)
599,254
$
729,076
$
9,421
$
(746)
$
737,751
Gross
Gross
Amortized
Unrealized
Unrealized
June 30, 2017
Cost
Gains
Losses
Fair Value
Residential mortgage-backed securities
$
135,978
$
10,279
$
—
$
146,257
Municipal securities
600,000
—
(384)
599,616
$
735,978
$
10,279
$
(384)
$
745,873
Securities available-for-sale and held-to-maturity consist of investments in bonds securitized by U.S. Government sponsored agencies, local municipal securities and mortgage-backed securities securitized by the Government National Mortgage Association.
The contractual maturities of the residential mortgage-backed securities at September 30, 2017 are not disclosed because the securities are not due at a single maturity date. Expected maturities may differ from contractual maturities because borrowers may have the right to call or prepay obligations with or without call or prepayment penalties. Approximately $400,000 in municipal securities will mature in the year ending June 30, 2019 with the remaining balance maturing in the year ending June 30, 2020. Approximately $981,000 of U.S. Government sponsored agency bonds will mature in the year ending June 30, 2023.
There were no sales of securities for the three months ended September 30, 2017 and 2016.
The duration of gross unrealized losses is not disclosed as such amounts are immaterial to the consolidated financial statements. The Company has not recognized other-than-temporary impairment on any securities for the three months ended September 30, 2017 and 2016.</t>
  </si>
  <si>
    <t>Note 4.
Loans that management has the intent and ability to hold for the foreseeable future or until maturity or pay-off are stated at their outstanding unpaid principal balances, less an allowance for loan losses, premiums and discounts on loans purchased, and net deferred loan fees/costs. Interest income on loans is recognized over the term of the loan and is calculated using the simple interest method on principal amounts outstanding. Direct loan origination fees and costs are generally being deferred and the net amounts amortized as an adjustment of the related loan's yield. The Company generally amortizes these amounts over the contractual life. Direct loan origination fees and costs related to loans sold to unrelated third parties are recognized as income or expense in the current consolidated statement of income.
The Company’s portfolio segments are as follows:
·
Commercial
·
Agricultural
·
Residential real estate
·
Other
The Company’s classes of loans are as follows:
·
Commercial – operating
·
Commercial – real estate
·
Agricultural – operating
·
Agricultural – real estate
·
Residential real estate – 1-4 family
·
Residential real estate – home equity
·
Other – construction and land
·
Other – consumer
Loans are as follows:
September 30, 2017
June 30, 2017
Commercial:
Operating
$
21,012,850
$
20,139,045
Real estate
89,413,534
86,809,938
Agricultural:
Operating
27,653,547
26,739,407
Real estate
30,837,522
31,105,790
Residential real estate:
1-4 family
44,898,107
43,060,013
Home equity
11,363,532
11,748,363
Other:
Construction and land
19,716,368
16,175,698
Consumer
3,741,855
3,674,674
Total loans
248,637,315
239,452,928
Deferred loan origination costs, net
626,297
647,197
Allowance for loan losses
(3,759,000)
(3,555,000)
(3,132,703)
(2,907,803)
Loans, net
$
245,504,612
$
236,545,125
For all portfolio segments, the allowance for loan losses is maintained at the level considered adequate by management of the Company to provide for losses that are probable. The allowance is increased by provisions charged to operating expense and reduced by net charge-offs. Subsequent recoveries, if any, are credited to the allowance. In determining the adequacy of the allowance balance, the Company makes continuous evaluations of the loan portfolio and related off-balance sheet commitments, considers current economic conditions, historical loan loss experience, review of specific problem loans and other factors.
Changes in the allowance for loan losses, by portfolio segment are summarized as follows:
Residential
Commercial
Agricultural
Real Estate
Other
Total
For the three months ended September 30, 2017
Balance, beginning
$
1,703,000
$
918,000
$
656,000
$
278,000
$
3,555,000
Provision charged to expense
91,954
29,000
32,462
51,018
204,434
Recoveries
1,046
—
538
154
1,738
Loans charged off
—
—
—
(2,172)
(2,172)
Balance, ending
$
1,796,000
$
947,000
$
689,000
$
327,000
$
3,759,000
Residential
Commercial
Agricultural
Real Estate
Other
Total
For the three months ended September 30, 2016
Balance, beginning
$
1,337,000
$
738,000
$
655,000
$
217,000
$
2,947,000
Provision charged to expense
96,703
64,000
(38,225)
30,286
152,764
Recoveries
7,674
—
225
964
8,863
Loans charged off
(47,867)
—
—
(5,250)
(53,117)
Balance, ending
$
1,393,510
$
802,000
$
617,000
$
243,000
$
3,055,510
For commercial loans, agricultural loans, and construction and land loans the allowance for estimated losses on loans consists of specific and general components.
The specific component relates to loans that are classified as impaired, as defined below. For those loans that are classified as impaired, an allowance is established when the discounted cash flows (or collateral value or observable market price) of the impaired loan is lower than the carrying value of that loan.
For commercial loans, agricultural loans, and construction and lan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
The general component consists of quantitative and qualitative factors and covers non-impaired loans. The quantitative factors are based on historical charge-off experience. The qualitative factors are determined based on an assessment of internal and/or external influences on credit quality that are not fully reflected in the historical loss data. The Company’s credit quality indicator for all loans excluding commercial loans is past due or performance status. The Company’s credit quality indicator for commercial loans is internal risk ratings.
For residential real estate loans and consumer and other loans, these large groups of smaller balance homogenous loans are collectively evaluated for impairment. In estimating the allowance for loan losses for these loans, the Company applies quantitative and qualitative factors on a portfolio segment basis. Quantitative factors are based on historical charge-off experience and qualitative factors are based on an assessment of internal and/or external influences on credit quality that are not fully reflected in the historical loss data. Accordingly, the Company generally does not separately identify individual residential real estate loans and/or consumer loans for impairment disclosures, unless such loans are the subject of a restructuring agreement due to financial difficulties of the borrower.
Troubled debt restructures are considered impaired loans and are subject to the same allowance methodology as described above for impaired loans by portfolio segment.
The allowance for loan losses, by impairment evaluation and portfolio segment is summarized as follows:
Residential
Commercial
Agricultural
Real Estate
Other
Total
September 30, 2017
Allowance for loans individually evaluated for impairment
$
22,633
$
30,445
$
41,206
$
1,807
$
96,091
Allowance for loans collectively evaluated for impairment
1,773,367
916,555
647,794
325,193
3,662,909
$
1,796,000
$
947,000
$
689,000
$
327,000
$
3,759,000
Loans individually evaluated for impairment
$
1,026,830
$
486,057
$
3,081,718
$
18,857
$
4,613,462
Loans collectively evaluated for impairment
109,399,554
58,005,012
53,179,921
23,439,366
244,023,853
$
110,426,384
$
58,491,069
$
56,261,639
$
23,458,223
$
248,637,315
Residential
Commercial
Agricultural
Real Estate
Other
Total
June 30, 2017
Allowance for loans individually evaluated for impairment
$
6,487
$
17,973
$
29,271
$
1,949
$
55,680
Allowance for loans collectively evaluated for impairment
1,696,513
900,027
626,729
276,051
3,499,320
$
1,703,000
$
918,000
$
656,000
$
278,000
$
3,555,000
Loans individually evaluated for impairment
$
870,377
$
864,357
$
3,142,020
$
20,408
$
4,897,162
Loans collectively evaluated for impairment
106,078,606
56,980,840
51,666,356
19,829,964
234,555,766
$
106,948,983
$
57,845,197
$
54,808,376
$
19,850,372
$
239,452,928
Generally, for all classes of loans, loans are considered past due when contractual payments are delinquent for 31 days or greater.
For all classes of loans, loans will generally be placed on nonaccrual status when the loan has become greater than 90 days past due; or when management believes, after considering collection efforts and other factors, that the borrower’s financial condition is such that collection of interest is doubtful.
When a loan is placed on nonaccrual status, payments received will be applied to the principal balance. However, interest may be taken on a cash basis in the event the loan is fully secured and the risk of loss is minimal. Previously recorded but uncollected interest on a loan placed in nonaccrual status is accounted for as follows: if the previously accrued but uncollected interest and the principal amount of the loan is protected by sound collateral value based upon a current, independent qualified appraisal, such interest may remain on the Company’s books. If such interest is not so protected, it is considered a loss with the amount thereof recorded in the current year being reversed against current interest income, and the amount recorded in the prior year being charged against the allowance for possible loan losses.
For all classes of loans, nonaccrual loans may be restored to accrual status provided the following criteria are met:
·
The loan is current, and all principal and interest amounts contractually due have been made
·
The loan is well secured and in the process of collection
·
Prospects for future principal and interest payments are not in doubt
The aging in terms of unpaid principal balance of the loan portfolio, by classes of loans is summarized as follows:
&gt; 90 days
31-60 days
61-90 days
Past Due
Non accrual
Current
Past Due
Past Due
(Nonaccrual)
Total
Loans
September 30, 2017
Classes of loans:
Commercial:
Operating
$
20,907,328
$
—
$
17,457
$
88,065
$
21,012,850
$
362,056
Real estate
89,413,534
—
—
—
89,413,534
627,117
Agricultural:
Operating
27,653,547
—
—
—
27,653,547
—
Real estate
30,366,465
—
—
471,057
30,837,522
486,057
Residential real estate:
1-4 family
44,031,250
42,871
—
823,986
44,898,107
1,322,277
Home equity
11,356,742
6,790
—
—
11,363,532
21,761
Other:
Construction and land
19,716,368
—
—
—
19,716,368
—
Consumer
3,738,987
—
—
2,868
3,741,855
21,725
$
247,184,221
$
49,661
$
17,457
$
1,385,976
$
248,637,315
$
2,840,993
&gt; 90 days
31-60 days
61-90 days
Past Due
Non accrual
Current
Past Due
Past Due
(Nonaccrual)
Total
Loans
June 30, 2017
Classes of loans:
Commercial:
Operating
$
20,072,350
$
33,060
$
13,240
$
20,395
$
20,139,045
$
154,671
Real estate
86,809,938
—
—
—
86,809,938
640,881
Agricultural:
Operating
26,699,805
32,754
—
6,848
26,739,407
6,848
Real estate
30,263,281
47,900
—
794,609
31,105,790
857,509
Residential real estate:
1-4 family
42,722,767
164,549
—
172,697
43,060,013
675,197
Home equity
11,748,363
—
—
—
11,748,363
22,649
Other:
Construction and land
16,175,698
—
—
—
16,175,698
—
Consumer
3,670,927
—
3,747
—
3,674,674
24,124
$
238,163,129
$
278,263
$
16,987
$
994,549
$
239,452,928
$
2,381,879
For commercial, agriculture, and construction and land loans, the Company utilizes the following internal risk rating scale:
Highest Quality (rating 1) -- Loans represent a credit extension of the highest quality. Excellent liquidity, management and character in an industry with favorable conditions. High quality financial information, history of strong cash flows and superior collateral including readily marketable assets, prime real estate, U.S. government securities, U.S. government agencies, highly rated municipal bonds, insured savings accounts, and insured certificates of deposit drawn on high-quality financial institutions.
Good Quality (rating 2) -- Loans which have a sound primary and secondary source of repayment. Strong to good liquidity, management and character in an industry with favorable conditions. Good quality financial information and margins of cash flow coverage is consistently good. Loans may be unsecured, secured by quality (but less readily marketable) assets, high quality real estate or traded stocks, lower grade municipal bonds (which must still be investment grade), and uninsured certificates of deposit on other financial institutions may also be included in this grade.
Acceptable Quality (rating 3) -- Loans where the borrower is a reasonable credit risk and demonstrates the ability to repay the debt from normal business operations. Good liquidity, management and character in an industry that is more sensitive to external factors. Alternative sources of refinancing may be less available in periods of uncertain economic conditions. Term debt is moderate but cash flow margins fall within bank policy guidelines. Quality of financial information is adequate but is not as detailed and sophisticated as information found on higher-grade loans. Secured by business assets that conform to usual lending parameters for margin and eligibility or real estate that is deemed to be of satisfactory quality in an area that may not be prime but still within viable economic centers.
Fair Quality (rating 4) -- Loans where the borrower is a reasonable credit risk but shows a more erratic earnings history (a loss may have been realized in the past four years). Liquidity is limited and primary repayment is susceptible to unfavorable external factors. Industry characteristics are generally stable. Borrower is more highly leveraged with increased levels of term debt. Cash flow margins remain adequate but may not fall within the policy guidelines. Quality of financial information is adequate and interim reporting may be required. Secured by business assets with an adequate collateral margin or real estate that is of fair quality and location. Property may have limited alternative uses and may be considered a "special use" facility.
Special Mention (rating 5) -- Loans in this category have the potential for developing weaknesses that deserve extra attention from the account manager and other management personnel. If the developing weakness is not corrected or mitigated, the ability of the borrower to repay the Company's debt in the future may deteriorate. This grade should not be assigned to loans that bear certain peculiar risks normally associated with the type of financing involved, unless circumstances have caused the risk to increase to a level higher than would have been acceptable when the credit was originally approved. If a loan's actual, not potential, weakness or problems are clearly evident and significant it should generally be graded in one of the following grade categories.
Substandard (rating 6) -- Loans and other credit extensions are considered to be inadequately protected by the current sound worth and paying capacity of the obligor or of the collateral pledged, if any. These loans, even if apparently protected by collateral value, have a well-defined weakness or weaknesses that jeopardize the liquidation of debt. They are characterized by the distinct possibility that the Company will sustain some loss if the deficiencies are not corrected. Loss potential, while existing in the aggregate amount of substandard loans, does not have to exist in individual loans classified substandard.
Doubtful (rating 7) -- Loans and other credit extensions have all the weaknesses inherent in those graded "6"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actions; capital injection; perfecting liens on collateral and refinancing plans. Loans in this classification should be placed in non-accrual status, with collections applied to principal.
Loss (rating 8) -- Loans are considered uncollectible and cannot be justified as a viable asset of the Bank. This classification does not mean the loan has absolutely no recovery value. However, it is not prudent to delay writing off this loan even though partial recovery may be obtained in the future.
For commercial, agricultural and construction and land loans or credit relationships with aggregate exposure greater than $250,000, a loan review is required within 12 months of the most recent credit review. The reviews are completed in enough detail to, at a minimum, validate the risk rating. Additionally, the reviews shall determine whether any documentation exceptions exist, appropriate written analysis is included in the loan file, and whether credit policies have been properly adhered to.
For each class of loans, the following summarizes the unpaid principal balance by credit quality indicator as of:
Other —
Commercial —
Commercial —
Agricultural —
Agricultural —
Construction
Operating
Real Estate
Operating
Real Estate
and Land
Total
September 30, 2017
Internally assigned risk rating:
Highest Quality (rating 1)
$
—
$
—
$
406,038
$
326,045
$
—
$
732,083
Good Quality (rating 2)
164,561
6,725,271
5,337,113
3,538,384
2,606,567
18,371,896
Acceptable Quality (rating 3)
9,433,973
45,673,386
9,246,950
11,823,831
12,729,538
88,907,678
Fair Quality (rating 4)
11,082,665
31,533,346
11,859,229
12,937,216
4,380,263
71,792,719
Special Mention (rating 5)
—
3,140,303
600,000
295,000
—
4,035,303
Substandard (rating 6)
331,651
2,341,228
204,217
1,917,046
—
4,794,142
Doubtful (rating 7)
—
—
—
—
—
—
Loss (rating 8)
—
—
—
—
—
—
$
21,012,850
$
89,413,534
$
27,653,547
$
30,837,522
$
19,716,368
$
188,633,821
Other —
Commercial —
Commercial —
Agricultural —
Agricultural —
Construction
Operating
Real Estate
Operating
Real Estate
and Land
Total
June 30, 2017
Internally assigned risk rating:
Highest Quality (rating 1)
$
—
$
—
$
324,038
$
326,045
$
—
$
650,083
Good Quality (rating 2)
177,795
6,638,998
5,185,147
3,541,630
2,868,632
18,412,202
Acceptable Quality (rating 3)
8,470,283
44,240,531
9,271,425
12,354,765
10,426,245
84,763,249
Fair Quality (rating 4)
11,313,276
31,603,455
11,489,750
13,116,352
2,880,821
70,403,654
Special Mention (rating 5)
—
1,948,017
403,234
—
—
2,351,251
Substandard (rating 6)
177,691
2,378,937
65,813
1,766,998
—
4,389,439
Doubtful (rating 7)
—
—
—
—
—
—
Loss (rating 8)
—
—
—
—
—
—
$
20,139,045
$
86,809,938
$
26,739,407
$
31,105,790
$
16,175,698
$
180,969,878
Residential RE —
Residential RE —
Other —
1-4 Family
Home Equity
Consumer
Total
September 30, 2017
Delinquency status*:
Performing
$
43,532,959
$
11,341,771
$
3,720,130
$
58,594,860
Nonperforming
1,365,148
21,761
21,725
1,408,634
$
44,898,107
$
11,363,532
$
3,741,855
$
60,003,494
Residential RE —
Residential RE —
Other —
1-4 Family
Home Equity
Consumer
Total
June 30, 2017
Delinquency status*:
Performing
$
42,220,268
$
11,725,714
$
3,650,519
$
57,596,501
Nonperforming
839,745
22,649
24,155
886,549
$
43,060,013
$
11,748,363
$
3,674,674
$
58,483,050
*
At September 30, 2017 and June 30, 2017, the Company had no loans greater than 90 days past due and still accruing.
For commercial, agricultural, and construction and land loans, the Company’s credit quality indicator is internally assigned risk ratings. Each loan is assigned a risk rating upon origination. The risk rating is reviewed every 12 months, at a minimum, and on an as needed basis depending on the specific circumstances of the loan.
For residential real estate and consumer loans, the Company’s credit quality indicator is performance determined by delinquency status. Delinquency status is updated daily by the Company’s loan system.
Loans, by classes of loans, considered to be impaired are summarized as follows:
Unpaid
Recorded
Principal
Related
Investment
Balance
Allowance
September 30, 2017
Classes of loans:
Impaired loans with no specific allowance recorded:
Commercial:
Operating
$
214,079
$
210,919
$
—
Real estate
629,412
627,117
—
Residential real estate:
1-4 family
2,409,291
2,387,146
—
Home equity
6,262
6,251
-
3,259,044
3,231,433
—
Impaired loans with specific allowance recorded:
Commercial:
Operating
190,218
188,794
22,633
Agricultural:
Real estate
531,638
486,057
30,445
Residential real estate:
1-4 family
691,561
673,350
40,533
Home equity
15,009
14,971
673
Other:
Consumer
18,927
18,857
1,807
1,447,353
1,382,029
96,091
Total impaired loans:
Commercial:
Operating
404,297
399,713
22,633
Real estate
629,412
627,117
—
Agricultural:
Real estate
531,638
486,057
30,445
Residential real estate:
1-4 family
3,100,852
3,060,496
40,533
Home equity
21,271
21,222
673
Other:
Consumer
18,927
18,857
1,807
$
4,706,397
$
4,613,462
$
96,091
Unpaid
Recorded
Principal
Related
Investment
Balance
Allowance
June 30, 2017
Classes of loans:
Impaired loans with no specific allowance recorded:
Commercial:
Operating
$
164,823
$
164,128
$
—
Real estate
643,226
640,881
—
Agricultural:
Operating
7,503
6,848
—
Real estate
432,468
371,452
—
Residential real estate:
1-4 family
2,448,574
2,439,137
—
Home equity
7,880
7,868
—
3,704,474
3,630,314
—
Impaired loans with specific allowance recorded:
Commercial:
Operating
65,701
65,369
6,487
Agricultural:
Real estate
525,068
486,056
17,973
Residential real estate:
1-4 family
695,327
679,474
28,857
Home equity
15,553
15,541
414
Other:
Consumer
20,433
20,408
1,949
1,322,082
1,266,848
55,680
Total impaired loans:
Commercial:
Operating
230,524
229,497
6,487
Real estate
643,226
640,881
—
Agricultural:
Operating
7,503
6,848
—
Real estate
957,536
857,508
17,973
Residential real estate:
1-4 family
3,143,901
3,118,611
28,857
Home equity
23,433
23,409
414
Other:
Consumer
20,433
20,408
1,949
$
5,026,556
$
4,897,162
$
55,680
Impaired loans, for which no allowance has been provided as of September 30, 2017 and June 30, 2017, have adequate collateral, based on management’s current estimates.
For the three months ended
September 30, 2017
September 30, 2016
Average
Interest
Average
Interest
Recorded
Income
Recorded
Income
Investment
Recognized
Investment
Recognized
Classes of loans:
Impaired loans with no specific allowance recorded:
Commercial:
Operating
$
189,451
$
3,006
$
92,025
$
1,114
Real estate
636,319
6,960
35,413
406
Agricultural:
Operating
—
—
12,597
6,036
Real estate
—
—
431,652
—
Residential real estate:
1-4 family
2,416,029
22,505
3,087,791
38,181
Home equity
6,330
96
26,502
431
Other:
Consumer
—
—
3,411
39
3,248,129
32,567
3,689,391
46,207
Impaired loans with specific allowance recorded:
Commercial:
Operating
182,562
1,925
114,596
835
Real estate
—
—
47,209
—
Agricultural:
Real estate
528,353
245
487,147
—
Residential real estate:
1-4 family
693,404
6,672
576,314
2,208
Home equity
15,281
244
50,112
792
Other:
Consumer
19,680
175
—
—
1,439,280
9,261
1,275,378
3,835
Total impaired loans:
Commercial:
Operating
372,013
4,931
206,621
1,949
Real estate
636,319
6,960
82,622
406
Agricultural:
Operating
—
—
12,597
6,036
Real estate
528,353
245
918,799
—
Residential real estate:
1-4 family
3,109,433
29,177
3,664,105
40,389
Home equity
21,611
340
76,614
1,223
Other:
Consumer
19,680
175
3,411
39
$
4,687,409
$
41,828
$
4,964,769
$
50,042
The Company's troubled debt restructuring as of September 30, 2017 and June 30, 2017 were not material to the consolidated financial statements.</t>
  </si>
  <si>
    <t>Borrowings</t>
  </si>
  <si>
    <t>Note 5.
Our borrowings consist primarily of advances from Federal Home Loan Bank of Topeka. At September 30, 2017, we had access to Federal Home Loan Bank advances up to $35.0 million. To the extent such borrowings have different terms to repricing than our deposits, they can change our interest rate risk profile.
The following table sets forth information concerning balances and interest rates on our advances at September 30, 2017. At and during the period ended September 30, 2016 there were no advances outstanding.
At or For the
Three Months Ended
September 30, 2017
Federal Home Loan Bank Advances:
Maximum outstanding at any month end
$
16,008,400
Balance at the end of period
8,963,000
Average balance during period
7,985,450
Weighted average interest rate at the end of period
1.43
%
Weighted average interest rate during period
1.34
%</t>
  </si>
  <si>
    <t>Regulatory Matters</t>
  </si>
  <si>
    <t>Note 6.
The Bank is subject to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regulators about components, risk weightings, and other factors.
The prompt corrective action regulations provide five classifications, including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plans for capital restoration are required. Management believes, as of September 30, 2017, that the Bank meets all capital adequacy requirements to which it is subject.
Actual capital levels and minimum required levels for the Bank were:
Minimum
Required to Be
Well Capitalized
Minimum Required for
Under Prompt
Capital Adequacy
Corrective Action
Purposes
Provisions
(Dollars in thousands)
Amount
Ratio
Amount
Ratio
Amount
Ratio
September 30, 2017
Total capital (to risk-weighted assets)
$
31,487
13.0
%
$
19,336
8.0
%
$
24,170
10.0
%
Common equity Tier 1 capital (to risk-weighted assets)
28,456
11.8
%
10,877
4.5
%
15,711
6.5
%
Tier 1 (core) capital (to risk-weighted assets)
28,456
11.8
%
14,502
6.0
%
19,336
8.0
%
Tier 1 (core) capital (to adjusted total assets)
28,456
11.0
%
10,357
4.0
%
12,946
5.0
%
June 30, 2017
Total capital (to risk-weighted assets)
$
30,893
13.2
%
$
18,740
8.0
%
$
23,425
10.0
%
Common equity Tier 1 capital (to risk-weighted
27,956
11.9
%
10,541
4.5
%
15,226
6.5
%
Tier 1 (core) capital (to risk-weighted assets)
27,956
11.9
%
14,055
6.0
%
18,740
8.0
%
Tier 1 (core) capital (to adjusted total assets)
27,956
11.4
%
9,806
4.0
%
12,257
5.0
%
Federal regulations require the Bank to comply with a Qualified Thrift Lender (“QTL”) test, which requires that 65% of assets be maintained in housing-related finance and other specified assets. If the QTL test is not met, limits are placed on growth, branching, new investment, FHLB advances, and dividends or the institution must convert to a commercial bank charter. Management believes the QTL test has been met.
In July 2013, the Federal Reserve Board and the Federal Deposit Insurance Corporation issued final rules implementing the Basel III regulatory capital framework and related Dodd-Frank Wall Street Reform and Consumer Protection Act changes. The rules revised minimum capital requirements and adjusted prompt corrective action thresholds. The final rules revised the regulatory capital elements, added a new common equity Tier 1 capital ratio, increased the minimum Tier 1 capital ratio requirement, and implemented a new capital conservation buffer. The rules also permitted certain banking organizations to retain, through a one-time election, the existing treatment for accumulated other comprehensive income. Management chose the one-time election to retain the existing treatment. The final rules took effect for community banks on January 1, 2015, subject to a transition period for certain parts of the rules. The new minimum capital level requirements applicable to Equitable Bank are: (i) a new common equity Tier 1 capital ratio of 4.5%; (ii) a Tier 1 capital to risk-weighted assets ratio of 6% (increased from 4%); (iii) a total capital to risk-weighted assets ratio of 8% (unchanged from prior rules); and (iv) a Tier 1 leverage ratio of 4%. The rules also establish a “capital conservation buffer” of 2.5% above the new regulatory minimum capital ratios resulting in the following ratios: (i) a common equity Tier 1 capital ratio of 7%; (ii) a Tier 1 capital to risk-weighted assets ratio of 8.5%; (iii) a total capital to risk-weighted assets ratio of 10.5%; and a Tier 1 leverage ratio unchanged at 4%. The phase-in period for the capital conservation buffer requirement started January 1, 2016 at 0.625% of risk-weighted assets and will increase each year until fully implemented in January 2019. An institution is subject to further limitations on paying dividends, engaging in share repurchases, and paying discretionary bonuses of its capital level falls below the buffer amount. These limitations establish a maximum percentage of eligible retained income that can bue utilized for such actions. The minimum requirements do not include the capital conservation buffer.</t>
  </si>
  <si>
    <t>Employee Benefit Plan</t>
  </si>
  <si>
    <t>Note 7. Employee Benefit Plan
The Company has a 401(k) and profit sharing plan (the “Plans”) covering substantially all employees. Annual contributions to the Plans are made at the discretion of and determined by the Board of Directors. Participant interests are vested over a period from one to five years of service. The Company made contributions of $36,198 and $29,699 during the three months ended Septebmer 30, 2017 and 2016, respectively.
On November 8, 2005, the Company adopted an employee stock ownership plan (the “ESOP”) for the benefit of substantially all employees. The ESOP borrowed $1,292,620 from the Company and used those funds to acquire 129,262 shares of the Company’s stock at a price of $10.00 per share.
On July 8, 2015, the ESOP borrowed $951,912 from the Company and used the funds to acquire 118,989 shares of the Company’s stock at a price of $8.00 per share.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ESOP assets. Annual principal and interest payments from the note dated November 8, 2005 are approximately $145,000 until maturity at December 31, 2019. Annual principal and interest payments from the note dated July 8, 2015 are approximately $65,000 until maturity at July 8, 2035.
As shares are released from collateral, the Company will report compensation expense equal to the current market price of the shares and the shares will become outstanding for earnings-per-share computations. Dividends on allocated ESOP shares reduce retained earnings; dividends on unearned ESOP shares reduce accrued interest. Because participants may require the Company to purchase their ESOP shares upon termination of their employment, the fair value of all earned and allocated ESOP shares may become a liability.
The ESOP has a plan year-end of December 31. The Company recorded compensation expense of $40,321 and $34,240 for the three months ended September 30, 2017 and 2016, respectively.
Shares held by the ESOP were as follows:
September 30, 2017
June 30, 2017
Allocated shares
85,613
86,104
Shares allocated to be released
11,895
7,929
Unearned ESOP shares
130,877
134,843
Total ESOP shares
228,385
228,876
Fair value of unearned ESOP shares
$
1,348,033
$
1,348,430
Fair value of allocated shares subject to repurchase obligation
$
836,010
$
815,280
The Company approved the Equitable Financial Corp. 2006 Equity Incentive Plan (“2006 Plan”) in November 2006 and the Equitable Financial Corp. 2016 Equity Incentive Plan (“2016 Plan”) in November 2016. Both plans provide for awards of stock options and restricted stock to officers, employees and directors. The cost of the plan is based on the fair value of the awards at the grant date. The fair value of stock is based on the closing price of the Company’s stock on the grant date. The cost of the awards are being recognized over the five-year vesting periods during which participants are required to provide services in exchange for the awards. As of December 31, 2016 the 2006 Plan has terminated.
The maximum number of shares authorized under the 2016 Plan is 198,316 stock options and 79,326 shares of restricted stock to employees and directors. As of September 30, 2017, 158,653 stock options and 63,461 stock awards were awarded. These options and awards were all granted in Febuary 2017 at an exercise price of $9.90 per share.
The table below represents the stock option activity for the period shown:
Weighted
Remaining
Average
Contractual
Awards
Exercise Price
Life (Years)
Options outstanding at July 1, 2017
158,653
$
9.90
9.20
Granted
—
—
—
Options outstanding at September 30, 2017
158,653
$
9.90
9.20
The cost of the stock options will be amortized in monthly installments over the noted five-year vesting period, with the first vesting date on February 21, 2018. Stock option expense for the three months ended September 30, 2017 was $10,550. There was no compensation expense for the three months ended September 30, 2016.
Effective July 1, 2017, the Company adopted ASU 2016-09. This ASU did not have a material impact on the Company’s financial statements.
Restricted stock awards are accounted for as fixed grants using the fair value of the Company’s stock at the time of the grant. Unvested restricted stock awards may not be disposed of or transferred during the vesting period. Restricted stock awards carry with them the right to receive dividends.
As of September 30, 2017, there was $632,522 of total unrecognized compensation costs related to non-vested restricted stock awards. The cost is expected to be recognized over a weighted-average period of 4.1 years. Compensation expense attributable to the restricted stock awards totaled $45,993 and $14,569 for the three months ended September 30, 2017 and 2016, respectively.
The table below represents the restricted stock award activity for the period shown:
Service-Based
Weighted
Stock
Grant Date
Awards
Fair Value
Non-vested at July 1, 2017
89,125
$
4.32
Vested
6,313
5.38
Non-vested at September 30, 2017
82,812
$
4.32</t>
  </si>
  <si>
    <t>Earnings per Share</t>
  </si>
  <si>
    <t>Note 8.
Amounts reported in earnings per share reflect earnings available to common stockholders for the period divided by the weighted average number of shares of common stock outstanding during the year. Diluted earnings per share is calculated by dividing earnings available to common stockholders for the period by the sum of the weighted average common shares outstanding and the weighted average dilutive shares.
The following table presents a reconciliation of the components used to compute basic earnings per share for the three months ended September 30, 2017 and 2016:
For the three months ended
September 30,
2017
2016
Weighted average common shares outstanding
3,327,397
3,287,347
Net income available to common stockholders
$
328,318
$
265,058
Basic earnings per share
$
0.10
$
0.08
The following table presents a reconciliation of the components used to compute diluted earnings per share for the three montsh ended September 30, 2017 and 2016:
For the three months ended
September 30,
2017
2016
Weighted average common shares outstanding
3,327,397
3,287,347
Weighted average of net additional shares from restricted stock awards
12,476
15,769
Weighted average number of shares outstanding
3,339,873
3,303,116
Net income available to common stockholders
$
328,318
$
265,058
Diluted earnings per share
$
0.10
$
0.08
As of September 30, 2017, 158,653 of the outstanding stock options were not included in the computation of diluted earnings per share because the exercise price of the stock options were greater than the average market price of the common shares.</t>
  </si>
  <si>
    <t>Fair Value Measurements</t>
  </si>
  <si>
    <t>Note 9. Fair Value Measurements
The Fair Value Measurements and Disclosures Topic of the FASB Accounting Standards Codification defines fair value, establishes a framework for measuring fair value and requires disclosure of fair value measurements. The fair value hierarchy set forth in the Topic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re were no transfers between levels during the three months ended September 30, 2017, nor were there any changes in valuation techniques used for assets or liabilities measured at fair value at September 30, 2017.
Assets and liabilities recorded at fair value on a recurring basis : A description of the valuation methodologies used for assets and liabilities measured at fair value on a recurring basis, as well as the general classification of such instruments pursuant to the valuation hierarchy, is set forth below:
Securities Available-for-Sale — Where quoted prices are available in an active market, securities are classified within Level 1 of the valuation hierarchy. Level 1 securities would include highly liquid government bond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following tables summarize assets and liabilities measured at fair value on a recurring basis as of September 30, 2017 and June 30, 2017, segregated by the level of the valuation inputs within the fair value hierarchy utilized to measure fair value:
Fair Value Measurement at September 30, 2017 Using
Quoted Prices in
Significant
Active Markets for
Significant Other
Unobservable
Identical Assets
Observable Inputs
Inputs
Total
Level 1
Level 2
Level 3
Assets
Securities available-for-sale
$
1,385,153
$
—
$
1,385,153
$
—
Fair Value Measurement at June 30, 2017 Using
Quoted Prices in
Significant
Active Markets for
Significant Other
Unobservable
Identical Assets
Observable Inputs
Inputs
Total
Level 1
Level 2
Level 3
Assets
Securities available-for-sale
$
1,410,955
$
—
$
1,410,955
$
—
Assets and liabilities recorded at fair value on a nonrecurring basis : A description of the valuation methodologies used for assets and liabilities measured at fair value on a nonrecurring basis, as well as the general classification of such instruments pursuant to the valuation hierarchy, is set forth below.
Impaired Loans — From time to time, a loan is considered impaired and an allowance for credit losses is established. The specific reserves for collateral dependent impaired loans are based on the fair value of the collateral less estimated costs to sell. The fair value of collateral was determined based on appraisals. In some cases, adjustments were made to the appraised values due to various factors including age of the appraisal, age of comparables included in the appraisal, and known changes in the market and in the collateral. When significant adjustments were based on unobservable inputs, the resulting fair value measurement has been categorized as a Level 3 measurement.
Foreclosed Assets — Foreclosed assets are carried at estimated fair value of the property, less disposal costs. The fair value of the property is determined based upon appraisals. As with impaired loans, if significant adjustments are made to the appraised value, based on unobservable inputs, the resulting fair value measurement has been categorized as a Level 3 measurement.
At September 30, 2017 and June 30, 2017 the fair value of impaired loans and foreclosed assets were immaterial.
The Financial Instruments Topic of the FASB Accounting Standards Codification requires disclosure of fair value information about financial instruments, whether or not recognized in the balance sheet, for which it is practicable to estimate that value. Fair value is determined under the framework discussed above. The Topic excludes all nonfinancial instruments from its disclosure requirements. Accordingly, the aggregate fair value amounts presented do not represent the underlying value of the Company. The following methods and assumptions used in estimating fair value disclosure for financial instruments are described below:
Cash and due from financial institutions — For cash and due from financial institutions, the current carrying amount is a reasonable estimate of fair value.
Interest-earning deposits — For interest-earning deposits, the current carrying amount is a reasonable estimate of fair value.
Securities — The fair value of securities is determined using quoted prices, when available in an active market. If quoted market prices are not available, then fair values are estimated by using pricing models, quoted prices of securities with similar characteristics, or a discounted cash flows model.
Federal Home Loan Bank stock — For restricted equity securities, the carrying value approximates fair value.
Loans, net — The fair value of fixed rate loans is estimated by discounting the future cash flows using the current rates at which similar loans would be made to borrowers with similar credit ratings and for the same remaining maturities. The fair value of variable rate loans approximates carrying value.
Mortgage servicing rights — The fair value is based on a discounted cash flow analysis calculated using a proprietary valuation model from a third party.
Deposits — The carrying value of noninterest-bearing deposits approximates fair value. The fair value of fixed rate deposits is estimated by discounting the future cash flows using the current rates for the same remaining maturities.
Federal funds purchased — For federal funds purchased, the carrying value approximates fair value.
Federal Home Loan Bank borrowings — The estimated fair value of fixed rate advances from the FHLB is determined by discounting the future cash flows of existing advances using rates currently available on advances from the FHLB having similar characteristics. Adjustable rate advances’ carrying value approximates fair value.
Accrued interest — The carrying amounts of accrued interest approximate fair value.
Off-balance sheet items — The fair value of off-balance-sheet items is based on current fees or cost that would be charged to enter into or terminate such arrangements. There were not considered material and are not presented in the below tables.
The estimated fair value of financial instruments is as follows:
Fair Value
Carrying
Estimated
September 30, 2017
Hierarchy Level
Amount
Fair Value
Financial assets:
Cash and due from financial institutions
Level 1
$
4,593,564
$
4,594,000
Securities available-for-sale
See previous table
1,385,153
1,385,000
Securities held-to-maturity
Level 2
729,076
738,000
Federal Home Loan Bank stock
Level 1
459,100
459,000
Loans, net
Level 2
245,504,612
241,343,000
Mortgage servicing rights
Level 2
853,997
1,089,000
Accrued interest receivable
Level 1
1,732,728
1,733,000
Financial liabilities:
Noninterest-bearing deposits
Level 2
27,951,900
27,952,000
Interest-bearing deposits
Level 2
187,205,987
188,914,000
Federal funds purchased
Level 1
564,000
564,000
Federal Home Loan Bank Borrowings
Level 2
8,963,000
8,963,000
Accrued interest payable and other liabilities
Level 1
1,073,664
1,074,000
Fair Value
Carrying
Estimated
June 30, 2017
Hierarchy Level
Amount
Fair Value
Financial assets:
Cash and due from financial institutions
Level 1
$
4,881,007
$
4,881,000
Securities available-for-sale
See previous table
1,410,955
1,411,000
Securities held-to-maturity
Level 2
735,978
746,000
Federal Home Loan Bank stock
Level 1
453,400
453,000
Loans, net
Level 2
236,545,125
232,931,000
Mortgage servicing rights
Level 2
852,715
1,089,000
Accrued interest receivable
Level 1
1,297,908
1,298,000
Financial liabilities:
Noninterest-bearing deposits
Level 2
29,546,051
29,546,000
Interest-bearing deposits
Level 2
179,512,265
185,040,000
Federal funds purchased
Level 2
399,000
399,000
Federal Home Loan Bank borrowings
Level 2
6,745,400
6,745,000
Accrued interest payable and other liabilities
Level 1
820,229
820,000</t>
  </si>
  <si>
    <t>Accumulated Other Comprehensive Loss</t>
  </si>
  <si>
    <t>Note 10.
Accumulated other comprehensive loss components were as follows:
September 30, 2017
June 30, 2017
Unrealized holding losses on securities available-for-sale
$
(4,795)
$
(16,034)
Tax expense
1,630
5,452
$
(3,165)
$
(10,582)</t>
  </si>
  <si>
    <t>Income Taxes</t>
  </si>
  <si>
    <t>Note 11.
Three months ended
September 30, 2017
September 30, 2016
Provision computed at the statutory federal tax rate
$
(175,393)
$
(133,797)
State income taxes, net of federal tax
(16,401)
(12,040)
Release of unearned EOSP shares and stock awards
6,181
3,192
Nondeductible expenses
(1,932)
(1,648)
Other
—
15,831
$
(187,545)
$
(128,462)</t>
  </si>
  <si>
    <t>Note 12.
The Company announced a stock repurchase plan on October 7, 2016 whereby the Company could repurchase up to 173,857 shares of its common stock, or approximately 5% of the then current outstanding shares. The Company repurchased 3,600 shares of common stock during the three months ended September 30, 2017. The stock repurchase plan expired on October 7, 2017.
The following table provides information regarding the Company’s purchase of its common stock during the three months ended September 30, 2017:
Total Number of
Shares Purchased
Maximum Number of
Weighted
as Part of Publicly
Shares that May Yet Be
Total Number of
Average Price
Announced Plans
Purchased Under the
Period
Shares Purchased
Paid Per Share
or Programs
Plans or Programs
07/01/17 - 07/31/17
1,600
$
10.20
169,686
4,171
08/01/17 - 08/31/17
2,000
10.15
171,686
2,171
09/01/17 - 09/30/17
—
—
171,686
2,171
Total
3,600
$
10.17</t>
  </si>
  <si>
    <t>Securities (Tables)</t>
  </si>
  <si>
    <t>Schedule of securities available-for-sale</t>
  </si>
  <si>
    <t>Gross
Gross
Amortized
Unrealized
Unrealized
September 30, 2017
Cost
Gains
Losses
Fair Value
U.S. Government-sponsored agencies securities
$
987,532
$
—
$
(6,474)
$
981,058
Residential mortgage-backed securities
402,416
1,919
(240)
404,095
$
1,389,948
$
1,919
$
(6,714)
$
1,385,153
Gross
Gross
Amortized
Unrealized
Unrealized
June 30, 2017
Cost
Gains
Losses
Fair Value
U.S. Government-sponsored agencies securities
$
986,919
$
—
$
(17,974)
$
968,945
Residential mortgage-backed securities
440,070
1,973
(33)
442,010
$
1,426,989
$
1,973
$
(18,007)
$
1,410,955</t>
  </si>
  <si>
    <t>Schedule of securities held-to-maturity</t>
  </si>
  <si>
    <t>Gross
Gross
Amortized
Unrealized
Unrealized
September 30, 2017
Cost
Gains
Losses
Fair Value
Residential mortgage-backed securities
$
129,076
$
9,421
$
—
$
138,497
Municipal securities
600,000
—
(746)
599,254
$
729,076
$
9,421
$
(746)
$
737,751
Gross
Gross
Amortized
Unrealized
Unrealized
June 30, 2017
Cost
Gains
Losses
Fair Value
Residential mortgage-backed securities
$
135,978
$
10,279
$
—
$
146,257
Municipal securities
600,000
—
(384)
599,616
$
735,978
$
10,279
$
(384)
$
745,873</t>
  </si>
  <si>
    <t>Loans (Tables)</t>
  </si>
  <si>
    <t>Summary of loans</t>
  </si>
  <si>
    <t>September 30, 2017
June 30, 2017
Commercial:
Operating
$
21,012,850
$
20,139,045
Real estate
89,413,534
86,809,938
Agricultural:
Operating
27,653,547
26,739,407
Real estate
30,837,522
31,105,790
Residential real estate:
1-4 family
44,898,107
43,060,013
Home equity
11,363,532
11,748,363
Other:
Construction and land
19,716,368
16,175,698
Consumer
3,741,855
3,674,674
Total loans
248,637,315
239,452,928
Deferred loan origination costs, net
626,297
647,197
Allowance for loan losses
(3,759,000)
(3,555,000)
(3,132,703)
(2,907,803)
Loans, net
$
245,504,612
$
236,545,125</t>
  </si>
  <si>
    <t>Summary of changes in the allowance for loan losses by portfolio segment</t>
  </si>
  <si>
    <t>Residential
Commercial
Agricultural
Real Estate
Other
Total
For the three months ended September 30, 2017
Balance, beginning
$
1,703,000
$
918,000
$
656,000
$
278,000
$
3,555,000
Provision charged to expense
91,954
29,000
32,462
51,018
204,434
Recoveries
1,046
—
538
154
1,738
Loans charged off
—
—
—
(2,172)
(2,172)
Balance, ending
$
1,796,000
$
947,000
$
689,000
$
327,000
$
3,759,000
Residential
Commercial
Agricultural
Real Estate
Other
Total
For the three months ended September 30, 2016
Balance, beginning
$
1,337,000
$
738,000
$
655,000
$
217,000
$
2,947,000
Provision charged to expense
96,703
64,000
(38,225)
30,286
152,764
Recoveries
7,674
—
225
964
8,863
Loans charged off
(47,867)
—
—
(5,250)
(53,117)
Balance, ending
$
1,393,510
$
802,000
$
617,000
$
243,000
$
3,055,510</t>
  </si>
  <si>
    <t>Summary of allowance for loan losses by impairment evaluation and portfolio segment</t>
  </si>
  <si>
    <t>Residential
Commercial
Agricultural
Real Estate
Other
Total
September 30, 2017
Allowance for loans individually evaluated for impairment
$
22,633
$
30,445
$
41,206
$
1,807
$
96,091
Allowance for loans collectively evaluated for impairment
1,773,367
916,555
647,794
325,193
3,662,909
$
1,796,000
$
947,000
$
689,000
$
327,000
$
3,759,000
Loans individually evaluated for impairment
$
1,026,830
$
486,057
$
3,081,718
$
18,857
$
4,613,462
Loans collectively evaluated for impairment
109,399,554
58,005,012
53,179,921
23,439,366
244,023,853
$
110,426,384
$
58,491,069
$
56,261,639
$
23,458,223
$
248,637,315
Residential
Commercial
Agricultural
Real Estate
Other
Total
June 30, 2017
Allowance for loans individually evaluated for impairment
$
6,487
$
17,973
$
29,271
$
1,949
$
55,680
Allowance for loans collectively evaluated for impairment
1,696,513
900,027
626,729
276,051
3,499,320
$
1,703,000
$
918,000
$
656,000
$
278,000
$
3,555,000
Loans individually evaluated for impairment
$
870,377
$
864,357
$
3,142,020
$
20,408
$
4,897,162
Loans collectively evaluated for impairment
106,078,606
56,980,840
51,666,356
19,829,964
234,555,766
$
106,948,983
$
57,845,197
$
54,808,376
$
19,850,372
$
239,452,928</t>
  </si>
  <si>
    <t>Summary of aging in terms of unpaid balance of the loan portfolio by classes of loans</t>
  </si>
  <si>
    <t>&gt; 90 days
31-60 days
61-90 days
Past Due
Non accrual
Current
Past Due
Past Due
(Nonaccrual)
Total
Loans
September 30, 2017
Classes of loans:
Commercial:
Operating
$
20,907,328
$
—
$
17,457
$
88,065
$
21,012,850
$
362,056
Real estate
89,413,534
—
—
—
89,413,534
627,117
Agricultural:
Operating
27,653,547
—
—
—
27,653,547
—
Real estate
30,366,465
—
—
471,057
30,837,522
486,057
Residential real estate:
1-4 family
44,031,250
42,871
—
823,986
44,898,107
1,322,277
Home equity
11,356,742
6,790
—
—
11,363,532
21,761
Other:
Construction and land
19,716,368
—
—
—
19,716,368
—
Consumer
3,738,987
—
—
2,868
3,741,855
21,725
$
247,184,221
$
49,661
$
17,457
$
1,385,976
$
248,637,315
$
2,840,993
&gt; 90 days
31-60 days
61-90 days
Past Due
Non accrual
Current
Past Due
Past Due
(Nonaccrual)
Total
Loans
June 30, 2017
Classes of loans:
Commercial:
Operating
$
20,072,350
$
33,060
$
13,240
$
20,395
$
20,139,045
$
154,671
Real estate
86,809,938
—
—
—
86,809,938
640,881
Agricultural:
Operating
26,699,805
32,754
—
6,848
26,739,407
6,848
Real estate
30,263,281
47,900
—
794,609
31,105,790
857,509
Residential real estate:
1-4 family
42,722,767
164,549
—
172,697
43,060,013
675,197
Home equity
11,748,363
—
—
—
11,748,363
22,649
Other:
Construction and land
16,175,698
—
—
—
16,175,698
—
Consumer
3,670,927
—
3,747
—
3,674,674
24,124
$
238,163,129
$
278,263
$
16,987
$
994,549
$
239,452,928
$
2,381,879</t>
  </si>
  <si>
    <t>Summary of unpaid principal balance by credit quality indicator</t>
  </si>
  <si>
    <t>Other —
Commercial —
Commercial —
Agricultural —
Agricultural —
Construction
Operating
Real Estate
Operating
Real Estate
and Land
Total
September 30, 2017
Internally assigned risk rating:
Highest Quality (rating 1)
$
—
$
—
$
406,038
$
326,045
$
—
$
732,083
Good Quality (rating 2)
164,561
6,725,271
5,337,113
3,538,384
2,606,567
18,371,896
Acceptable Quality (rating 3)
9,433,973
45,673,386
9,246,950
11,823,831
12,729,538
88,907,678
Fair Quality (rating 4)
11,082,665
31,533,346
11,859,229
12,937,216
4,380,263
71,792,719
Special Mention (rating 5)
—
3,140,303
600,000
295,000
—
4,035,303
Substandard (rating 6)
331,651
2,341,228
204,217
1,917,046
—
4,794,142
Doubtful (rating 7)
—
—
—
—
—
—
Loss (rating 8)
—
—
—
—
—
—
$
21,012,850
$
89,413,534
$
27,653,547
$
30,837,522
$
19,716,368
$
188,633,821
Other —
Commercial —
Commercial —
Agricultural —
Agricultural —
Construction
Operating
Real Estate
Operating
Real Estate
and Land
Total
June 30, 2017
Internally assigned risk rating:
Highest Quality (rating 1)
$
—
$
—
$
324,038
$
326,045
$
—
$
650,083
Good Quality (rating 2)
177,795
6,638,998
5,185,147
3,541,630
2,868,632
18,412,202
Acceptable Quality (rating 3)
8,470,283
44,240,531
9,271,425
12,354,765
10,426,245
84,763,249
Fair Quality (rating 4)
11,313,276
31,603,455
11,489,750
13,116,352
2,880,821
70,403,654
Special Mention (rating 5)
—
1,948,017
403,234
—
—
2,351,251
Substandard (rating 6)
177,691
2,378,937
65,813
1,766,998
—
4,389,439
Doubtful (rating 7)
—
—
—
—
—
—
Loss (rating 8)
—
—
—
—
—
—
$
20,139,045
$
86,809,938
$
26,739,407
$
31,105,790
$
16,175,698
$
180,969,878
Residential RE —
Residential RE —
Other —
1-4 Family
Home Equity
Consumer
Total
September 30, 2017
Delinquency status*:
Performing
$
43,532,959
$
11,341,771
$
3,720,130
$
58,594,860
Nonperforming
1,365,148
21,761
21,725
1,408,634
$
44,898,107
$
11,363,532
$
3,741,855
$
60,003,494
Residential RE —
Residential RE —
Other —
1-4 Family
Home Equity
Consumer
Total
June 30, 2017
Delinquency status*:
Performing
$
42,220,268
$
11,725,714
$
3,650,519
$
57,596,501
Nonperforming
839,745
22,649
24,155
886,549
$
43,060,013
$
11,748,363
$
3,674,674
$
58,483,050</t>
  </si>
  <si>
    <t>Summary of loans, by classes of loans, considered to be impaired</t>
  </si>
  <si>
    <t>Unpaid
Recorded
Principal
Related
Investment
Balance
Allowance
September 30, 2017
Classes of loans:
Impaired loans with no specific allowance recorded:
Commercial:
Operating
$
214,079
$
210,919
$
—
Real estate
629,412
627,117
—
Residential real estate:
1-4 family
2,409,291
2,387,146
—
Home equity
6,262
6,251
-
3,259,044
3,231,433
—
Impaired loans with specific allowance recorded:
Commercial:
Operating
190,218
188,794
22,633
Agricultural:
Real estate
531,638
486,057
30,445
Residential real estate:
1-4 family
691,561
673,350
40,533
Home equity
15,009
14,971
673
Other:
Consumer
18,927
18,857
1,807
1,447,353
1,382,029
96,091
Total impaired loans:
Commercial:
Operating
404,297
399,713
22,633
Real estate
629,412
627,117
—
Agricultural:
Real estate
531,638
486,057
30,445
Residential real estate:
1-4 family
3,100,852
3,060,496
40,533
Home equity
21,271
21,222
673
Other:
Consumer
18,927
18,857
1,807
$
4,706,397
$
4,613,462
$
96,091
Unpaid
Recorded
Principal
Related
Investment
Balance
Allowance
June 30, 2017
Classes of loans:
Impaired loans with no specific allowance recorded:
Commercial:
Operating
$
164,823
$
164,128
$
—
Real estate
643,226
640,881
—
Agricultural:
Operating
7,503
6,848
—
Real estate
432,468
371,452
—
Residential real estate:
1-4 family
2,448,574
2,439,137
—
Home equity
7,880
7,868
—
3,704,474
3,630,314
—
Impaired loans with specific allowance recorded:
Commercial:
Operating
65,701
65,369
6,487
Agricultural:
Real estate
525,068
486,056
17,973
Residential real estate:
1-4 family
695,327
679,474
28,857
Home equity
15,553
15,541
414
Other:
Consumer
20,433
20,408
1,949
1,322,082
1,266,848
55,680
Total impaired loans:
Commercial:
Operating
230,524
229,497
6,487
Real estate
643,226
640,881
—
Agricultural:
Operating
7,503
6,848
—
Real estate
957,536
857,508
17,973
Residential real estate:
1-4 family
3,143,901
3,118,611
28,857
Home equity
23,433
23,409
414
Other:
Consumer
20,433
20,408
1,949
$
5,026,556
$
4,897,162
$
55,680
Impaired loans, for which no allowance has been provided as of September 30, 2017 and June 30, 2017, have adequate collateral, based on management’s current estimates.
For the three months ended
September 30, 2017
September 30, 2016
Average
Interest
Average
Interest
Recorded
Income
Recorded
Income
Investment
Recognized
Investment
Recognized
Classes of loans:
Impaired loans with no specific allowance recorded:
Commercial:
Operating
$
189,451
$
3,006
$
92,025
$
1,114
Real estate
636,319
6,960
35,413
406
Agricultural:
Operating
—
—
12,597
6,036
Real estate
—
—
431,652
—
Residential real estate:
1-4 family
2,416,029
22,505
3,087,791
38,181
Home equity
6,330
96
26,502
431
Other:
Consumer
—
—
3,411
39
3,248,129
32,567
3,689,391
46,207
Impaired loans with specific allowance recorded:
Commercial:
Operating
182,562
1,925
114,596
835
Real estate
—
—
47,209
—
Agricultural:
Real estate
528,353
245
487,147
—
Residential real estate:
1-4 family
693,404
6,672
576,314
2,208
Home equity
15,281
244
50,112
792
Other:
Consumer
19,680
175
—
—
1,439,280
9,261
1,275,378
3,835
Total impaired loans:
Commercial:
Operating
372,013
4,931
206,621
1,949
Real estate
636,319
6,960
82,622
406
Agricultural:
Operating
—
—
12,597
6,036
Real estate
528,353
245
918,799
—
Residential real estate:
1-4 family
3,109,433
29,177
3,664,105
40,389
Home equity
21,611
340
76,614
1,223
Other:
Consumer
19,680
175
3,411
39
$
4,687,409
$
41,828
$
4,964,769
$
50,042</t>
  </si>
  <si>
    <t>Borrowings (Tables)</t>
  </si>
  <si>
    <t>Schedule of balances and interest rates of advances</t>
  </si>
  <si>
    <t>At or For the
Three Months Ended
September 30, 2017
Federal Home Loan Bank Advances:
Maximum outstanding at any month end
$
16,008,400
Balance at the end of period
8,963,000
Average balance during period
7,985,450
Weighted average interest rate at the end of period
1.43
%
Weighted average interest rate during period
1.34
%</t>
  </si>
  <si>
    <t>Regulatory Matters (Tables)</t>
  </si>
  <si>
    <t>Equitable Bank</t>
  </si>
  <si>
    <t>Summary of bank's actual capital levels and minimum required levels</t>
  </si>
  <si>
    <t>Minimum
Required to Be
Well Capitalized
Minimum Required for
Under Prompt
Capital Adequacy
Corrective Action
Purposes
Provisions
(Dollars in thousands)
Amount
Ratio
Amount
Ratio
Amount
Ratio
September 30, 2017
Total capital (to risk-weighted assets)
$
31,487
13.0
%
$
19,336
8.0
%
$
24,170
10.0
%
Common equity Tier 1 capital (to risk-weighted assets)
28,456
11.8
%
10,877
4.5
%
15,711
6.5
%
Tier 1 (core) capital (to risk-weighted assets)
28,456
11.8
%
14,502
6.0
%
19,336
8.0
%
Tier 1 (core) capital (to adjusted total assets)
28,456
11.0
%
10,357
4.0
%
12,946
5.0
%
June 30, 2017
Total capital (to risk-weighted assets)
$
30,893
13.2
%
$
18,740
8.0
%
$
23,425
10.0
%
Common equity Tier 1 capital (to risk-weighted
27,956
11.9
%
10,541
4.5
%
15,226
6.5
%
Tier 1 (core) capital (to risk-weighted assets)
27,956
11.9
%
14,055
6.0
%
18,740
8.0
%
Tier 1 (core) capital (to adjusted total assets)
27,956
11.4
%
9,806
4.0
%
12,257
5.0
%</t>
  </si>
  <si>
    <t>Employee Benefit Plan (Tables)</t>
  </si>
  <si>
    <t>Summary of ESOP shares</t>
  </si>
  <si>
    <t>September 30, 2017
June 30, 2017
Allocated shares
85,613
86,104
Shares allocated to be released
11,895
7,929
Unearned ESOP shares
130,877
134,843
Total ESOP shares
228,385
228,876
Fair value of unearned ESOP shares
$
1,348,033
$
1,348,430
Fair value of allocated shares subject to repurchase obligation
$
836,010
$
815,280</t>
  </si>
  <si>
    <t>Schedule of stock option activity</t>
  </si>
  <si>
    <t>Weighted
Remaining
Average
Contractual
Awards
Exercise Price
Life (Years)
Options outstanding at July 1, 2017
158,653
$
9.90
9.20
Granted
—
—
—
Options outstanding at September 30, 2017
158,653
$
9.90
9.20</t>
  </si>
  <si>
    <t>Schedule of restricted stock award activity</t>
  </si>
  <si>
    <t>Service-Based
Weighted
Stock
Grant Date
Awards
Fair Value
Non-vested at July 1, 2017
89,125
$
4.32
Vested
6,313
5.38
Non-vested at September 30, 2017
82,812
$
4.32</t>
  </si>
  <si>
    <t>Earnings per Share (Tables)</t>
  </si>
  <si>
    <t>Schedule of reconciliation of the components used to compute basic earnings per share</t>
  </si>
  <si>
    <t>For the three months ended
September 30,
2017
2016
Weighted average common shares outstanding
3,327,397
3,287,347
Net income available to common stockholders
$
328,318
$
265,058
Basic earnings per share
$
0.10
$
0.08</t>
  </si>
  <si>
    <t>Schedule of reconciliation of the components used to compute diluted earnings per share</t>
  </si>
  <si>
    <t>For the three months ended
September 30,
2017
2016
Weighted average common shares outstanding
3,327,397
3,287,347
Weighted average of net additional shares from restricted stock awards
12,476
15,769
Weighted average number of shares outstanding
3,339,873
3,303,116
Net income available to common stockholders
$
328,318
$
265,058
Diluted earnings per share
$
0.10
$
0.08</t>
  </si>
  <si>
    <t>Fair Value Measurements (Tables)</t>
  </si>
  <si>
    <t>Summary of fair value of assets and liabilities measured on a recurring basis</t>
  </si>
  <si>
    <t>Fair Value Measurement at September 30, 2017 Using
Quoted Prices in
Significant
Active Markets for
Significant Other
Unobservable
Identical Assets
Observable Inputs
Inputs
Total
Level 1
Level 2
Level 3
Assets
Securities available-for-sale
$
1,385,153
$
—
$
1,385,153
$
—
Fair Value Measurement at June 30, 2017 Using
Quoted Prices in
Significant
Active Markets for
Significant Other
Unobservable
Identical Assets
Observable Inputs
Inputs
Total
Level 1
Level 2
Level 3
Assets
Securities available-for-sale
$
1,410,955
$
—
$
1,410,955
$
—</t>
  </si>
  <si>
    <t>Schedule of carrying and estimated fair value of financial instruments</t>
  </si>
  <si>
    <t>Fair Value
Carrying
Estimated
September 30, 2017
Hierarchy Level
Amount
Fair Value
Financial assets:
Cash and due from financial institutions
Level 1
$
4,593,564
$
4,594,000
Securities available-for-sale
See previous table
1,385,153
1,385,000
Securities held-to-maturity
Level 2
729,076
738,000
Federal Home Loan Bank stock
Level 1
459,100
459,000
Loans, net
Level 2
245,504,612
241,343,000
Mortgage servicing rights
Level 2
853,997
1,089,000
Accrued interest receivable
Level 1
1,732,728
1,733,000
Financial liabilities:
Noninterest-bearing deposits
Level 2
27,951,900
27,952,000
Interest-bearing deposits
Level 2
187,205,987
188,914,000
Federal funds purchased
Level 1
564,000
564,000
Federal Home Loan Bank Borrowings
Level 2
8,963,000
8,963,000
Accrued interest payable and other liabilities
Level 1
1,073,664
1,074,000
Fair Value
Carrying
Estimated
June 30, 2017
Hierarchy Level
Amount
Fair Value
Financial assets:
Cash and due from financial institutions
Level 1
$
4,881,007
$
4,881,000
Securities available-for-sale
See previous table
1,410,955
1,411,000
Securities held-to-maturity
Level 2
735,978
746,000
Federal Home Loan Bank stock
Level 1
453,400
453,000
Loans, net
Level 2
236,545,125
232,931,000
Mortgage servicing rights
Level 2
852,715
1,089,000
Accrued interest receivable
Level 1
1,297,908
1,298,000
Financial liabilities:
Noninterest-bearing deposits
Level 2
29,546,051
29,546,000
Interest-bearing deposits
Level 2
179,512,265
185,040,000
Federal funds purchased
Level 2
399,000
399,000
Federal Home Loan Bank borrowings
Level 2
6,745,400
6,745,000
Accrued interest payable and other liabilities
Level 1
820,229
820,000</t>
  </si>
  <si>
    <t>Accumulated Other Comprehensive Loss (Tables)</t>
  </si>
  <si>
    <t>Schedule of components of accumulated other comprehensive loss</t>
  </si>
  <si>
    <t>September 30, 2017
June 30, 2017
Unrealized holding losses on securities available-for-sale
$
(4,795)
$
(16,034)
Tax expense
1,630
5,452
$
(3,165)
$
(10,582)</t>
  </si>
  <si>
    <t>Income Taxes (Tables)</t>
  </si>
  <si>
    <t>Schedule of reconciliation of the provision for income taxes</t>
  </si>
  <si>
    <t>Three months ended
September 30, 2017
September 30, 2016
Provision computed at the statutory federal tax rate
$
(175,393)
$
(133,797)
State income taxes, net of federal tax
(16,401)
(12,040)
Release of unearned EOSP shares and stock awards
6,181
3,192
Nondeductible expenses
(1,932)
(1,648)
Other
—
15,831
$
(187,545)
$
(128,462)</t>
  </si>
  <si>
    <t>Stock Buyback (Tables)</t>
  </si>
  <si>
    <t>Common stock purchased during the period</t>
  </si>
  <si>
    <t>Total Number of
Shares Purchased
Maximum Number of
Weighted
as Part of Publicly
Shares that May Yet Be
Total Number of
Average Price
Announced Plans
Purchased Under the
Period
Shares Purchased
Paid Per Share
or Programs
Plans or Programs
07/01/17 - 07/31/17
1,600
$
10.20
169,686
4,171
08/01/17 - 08/31/17
2,000
10.15
171,686
2,171
09/01/17 - 09/30/17
—
—
171,686
2,171
Total
3,600
$
10.17</t>
  </si>
  <si>
    <t>Securities (Details) - USD ($)</t>
  </si>
  <si>
    <t>Amortized cost and estimated fair value of investments in debt and equity securities</t>
  </si>
  <si>
    <t>Investment securities available-for-sale, amortized cost</t>
  </si>
  <si>
    <t>Investment securities available-for-sale , gross unrealized gains</t>
  </si>
  <si>
    <t>Investment securities available-for-sale , gross unrealized losses</t>
  </si>
  <si>
    <t>Investment securities held-to-maturity, amortized cost</t>
  </si>
  <si>
    <t>Investment securities held-to-maturity , gross unrealized gains</t>
  </si>
  <si>
    <t>Investment securities held-to-maturity , gross unrealized losses</t>
  </si>
  <si>
    <t>Investment securities held-to-maturity, estimated fair value</t>
  </si>
  <si>
    <t>Available-for-sale Securities, Debt Maturities, Single Maturity Date [Abstract]</t>
  </si>
  <si>
    <t>Interest income</t>
  </si>
  <si>
    <t>Securities sold</t>
  </si>
  <si>
    <t>Residential mortgage-backed securities</t>
  </si>
  <si>
    <t>Municipal securities</t>
  </si>
  <si>
    <t>Held-to-maturity securities maturing June 30, 2019</t>
  </si>
  <si>
    <t>U.S. Government-sponsored agencies securities</t>
  </si>
  <si>
    <t>Securities maturing in the year ending June 30, 2023</t>
  </si>
  <si>
    <t>Loans (Details) - USD ($)</t>
  </si>
  <si>
    <t>Jun. 30, 2016</t>
  </si>
  <si>
    <t>Loans disclosures</t>
  </si>
  <si>
    <t>Total loans</t>
  </si>
  <si>
    <t>Deferred loan origination costs, net</t>
  </si>
  <si>
    <t>Deferred loan origination costs and allowance</t>
  </si>
  <si>
    <t>Loans, net</t>
  </si>
  <si>
    <t>Commercial</t>
  </si>
  <si>
    <t>Commercial | Operating</t>
  </si>
  <si>
    <t>Commercial | Real Estate</t>
  </si>
  <si>
    <t>Agricultural</t>
  </si>
  <si>
    <t>Agricultural | Operating</t>
  </si>
  <si>
    <t>Agricultural | Real Estate</t>
  </si>
  <si>
    <t>Residential</t>
  </si>
  <si>
    <t>Residential | 1 - 4 family</t>
  </si>
  <si>
    <t>Residential | Consumer - Home equity and lines of credit</t>
  </si>
  <si>
    <t>Other | Construction and land</t>
  </si>
  <si>
    <t>Other | Consumer - Personal</t>
  </si>
  <si>
    <t>Loans - Allowance for Loan Losses (Details) - USD ($)</t>
  </si>
  <si>
    <t>Allowance for loan losses:</t>
  </si>
  <si>
    <t>Balance, beginning</t>
  </si>
  <si>
    <t>Provision charged to expense</t>
  </si>
  <si>
    <t>Recoveries</t>
  </si>
  <si>
    <t>Loans charged off</t>
  </si>
  <si>
    <t>Balance, ending</t>
  </si>
  <si>
    <t>Loans - Impairment Evaluation (Details) - USD ($)</t>
  </si>
  <si>
    <t>Allowance for loans individually evaluated for impairment</t>
  </si>
  <si>
    <t>Allowance for loans collectively evaluated for impairment</t>
  </si>
  <si>
    <t>Total Allowance</t>
  </si>
  <si>
    <t>Loan balances</t>
  </si>
  <si>
    <t>Loans individually evaluated for impairment</t>
  </si>
  <si>
    <t>Loans collectively evaluated for impairment</t>
  </si>
  <si>
    <t>Loans - Aging Unpaid Principal (Details) - USD ($)</t>
  </si>
  <si>
    <t>Summary of aging in terms of unpaid principal balance</t>
  </si>
  <si>
    <t>Current</t>
  </si>
  <si>
    <t>Nonaccrual Loans</t>
  </si>
  <si>
    <t>31 to 60 Days Past Due</t>
  </si>
  <si>
    <t>Financing Receivable Past Due</t>
  </si>
  <si>
    <t>61 to 90 Days Past Due</t>
  </si>
  <si>
    <t>Greater than 90 Days Past Due</t>
  </si>
  <si>
    <t>Commercial | Operating | 31 to 60 Days Past Due</t>
  </si>
  <si>
    <t>Commercial | Operating | 61 to 90 Days Past Due</t>
  </si>
  <si>
    <t>Commercial | Operating | Greater than 90 Days Past Due</t>
  </si>
  <si>
    <t>Agricultural | Operating | 31 to 60 Days Past Due</t>
  </si>
  <si>
    <t>Agricultural | Operating | Greater than 90 Days Past Due</t>
  </si>
  <si>
    <t>Agricultural | Real Estate | 31 to 60 Days Past Due</t>
  </si>
  <si>
    <t>Agricultural | Real Estate | Greater than 90 Days Past Due</t>
  </si>
  <si>
    <t>Residential | 1 - 4 family | 31 to 60 Days Past Due</t>
  </si>
  <si>
    <t>Residential | 1 - 4 family | Greater than 90 Days Past Due</t>
  </si>
  <si>
    <t>Residential | Consumer - Home equity and lines of credit | 31 to 60 Days Past Due</t>
  </si>
  <si>
    <t>Other | Consumer - Personal | 61 to 90 Days Past Due</t>
  </si>
  <si>
    <t>Other | Consumer - Personal | Greater than 90 Days Past Due</t>
  </si>
  <si>
    <t>Loans - Credit Quality (Details) - USD ($)</t>
  </si>
  <si>
    <t>Unpaid principal balance by credit quality indicator</t>
  </si>
  <si>
    <t>Unpaid principal balance</t>
  </si>
  <si>
    <t>Performing Financing Receivable Maximum Days Past Due</t>
  </si>
  <si>
    <t>31 days</t>
  </si>
  <si>
    <t>Nonperforming Financing Receivable Minimum Days Past Due</t>
  </si>
  <si>
    <t>Maximum aggregate exposure not requiring a loan review within 12 months of most recent credit review</t>
  </si>
  <si>
    <t>Loans 90 days past due and still accruing</t>
  </si>
  <si>
    <t>Commercial, Agricultural, And Other</t>
  </si>
  <si>
    <t>Financing Receivable Risk Rating Minimum Review Period</t>
  </si>
  <si>
    <t>12 months</t>
  </si>
  <si>
    <t>Residential Real Estate and Other Combined</t>
  </si>
  <si>
    <t>Highest Quality (rating 1) | Commercial, Agricultural, And Other</t>
  </si>
  <si>
    <t>Highest Quality (rating 1) | Agricultural | Operating</t>
  </si>
  <si>
    <t>Highest Quality (rating 1) | Agricultural | Real Estate</t>
  </si>
  <si>
    <t>Good Quality (rating 2) | Commercial, Agricultural, And Other</t>
  </si>
  <si>
    <t>Good Quality (rating 2) | Commercial | Operating</t>
  </si>
  <si>
    <t>Good Quality (rating 2) | Commercial | Real Estate</t>
  </si>
  <si>
    <t>Good Quality (rating 2) | Agricultural | Operating</t>
  </si>
  <si>
    <t>Good Quality (rating 2) | Agricultural | Real Estate</t>
  </si>
  <si>
    <t>Good Quality (rating 2) | Other | Construction and land</t>
  </si>
  <si>
    <t>Acceptable Quality (rating 3) | Commercial, Agricultural, And Other</t>
  </si>
  <si>
    <t>Acceptable Quality (rating 3) | Commercial | Operating</t>
  </si>
  <si>
    <t>Acceptable Quality (rating 3) | Commercial | Real Estate</t>
  </si>
  <si>
    <t>Acceptable Quality (rating 3) | Agricultural | Operating</t>
  </si>
  <si>
    <t>Acceptable Quality (rating 3) | Agricultural | Real Estate</t>
  </si>
  <si>
    <t>Acceptable Quality (rating 3) | Other | Construction and land</t>
  </si>
  <si>
    <t>Fair Quality (rating 4) | Commercial, Agricultural, And Other</t>
  </si>
  <si>
    <t>Fair Quality (rating 4) | Commercial | Operating</t>
  </si>
  <si>
    <t>Fair Quality (rating 4) | Commercial | Real Estate</t>
  </si>
  <si>
    <t>Fair Quality (rating 4) | Agricultural | Operating</t>
  </si>
  <si>
    <t>Fair Quality (rating 4) | Agricultural | Real Estate</t>
  </si>
  <si>
    <t>Fair Quality (rating 4) | Other | Construction and land</t>
  </si>
  <si>
    <t>Special Mention | Commercial, Agricultural, And Other</t>
  </si>
  <si>
    <t>Special Mention | Commercial | Real Estate</t>
  </si>
  <si>
    <t>Special Mention | Agricultural | Operating</t>
  </si>
  <si>
    <t>Special Mention | Agricultural | Real Estate</t>
  </si>
  <si>
    <t>Substandard | Commercial, Agricultural, And Other</t>
  </si>
  <si>
    <t>Substandard | Commercial | Operating</t>
  </si>
  <si>
    <t>Substandard | Commercial | Real Estate</t>
  </si>
  <si>
    <t>Substandard | Agricultural | Operating</t>
  </si>
  <si>
    <t>Substandard | Agricultural | Real Estate</t>
  </si>
  <si>
    <t>Performing | Residential Real Estate and Other Combined</t>
  </si>
  <si>
    <t>Performing | Residential | 1 - 4 family</t>
  </si>
  <si>
    <t>Performing | Residential | Consumer - Home equity and lines of credit</t>
  </si>
  <si>
    <t>Performing | Other | Consumer - Personal</t>
  </si>
  <si>
    <t>Nonperforming | Residential Real Estate and Other Combined</t>
  </si>
  <si>
    <t>Nonperforming | Residential | 1 - 4 family</t>
  </si>
  <si>
    <t>Nonperforming | Residential | Consumer - Home equity and lines of credit</t>
  </si>
  <si>
    <t>Nonperforming | Other | Consumer - Personal</t>
  </si>
  <si>
    <t>Loans - Impaired (Details) - USD ($)</t>
  </si>
  <si>
    <t>Impaired loans with no specific allowance recorded:</t>
  </si>
  <si>
    <t>Recorded Investment</t>
  </si>
  <si>
    <t>Unpaid Principal Balance</t>
  </si>
  <si>
    <t>Average Recorded Investment</t>
  </si>
  <si>
    <t>Interest Income Recognized</t>
  </si>
  <si>
    <t>Impaired loans with specific allowance recorded:</t>
  </si>
  <si>
    <t>Related Allowance</t>
  </si>
  <si>
    <t>Total impaired loans:</t>
  </si>
  <si>
    <t>Borrowings (Details) - USD ($)</t>
  </si>
  <si>
    <t>Federal Home Loan Bank Borrowings</t>
  </si>
  <si>
    <t>Advances from Federal Home Loan Banks</t>
  </si>
  <si>
    <t>Maximum outstanding at any month end</t>
  </si>
  <si>
    <t>Average balance during period</t>
  </si>
  <si>
    <t>Weighted average interest rate at the end of period</t>
  </si>
  <si>
    <t>1.43%</t>
  </si>
  <si>
    <t>Weighted average interest rate during period</t>
  </si>
  <si>
    <t>1.34%</t>
  </si>
  <si>
    <t>Federal Home Loan Bank of Topeka</t>
  </si>
  <si>
    <t>Amount of available advances</t>
  </si>
  <si>
    <t>Regulatory Matters (Details) - Equitable Bank - USD ($)</t>
  </si>
  <si>
    <t>Compliance with regulatory capital requirements under banking regulations</t>
  </si>
  <si>
    <t>Total capital (to risk weighted assets), amount</t>
  </si>
  <si>
    <t>Total capital (to risk weighted assets), as a percent</t>
  </si>
  <si>
    <t>13.00%</t>
  </si>
  <si>
    <t>13.20%</t>
  </si>
  <si>
    <t>Tier 1 (core) capital (to risk weighted assets), amount</t>
  </si>
  <si>
    <t>Tier 1 (core) capital (to risk weighted assets), as a percent</t>
  </si>
  <si>
    <t>11.80%</t>
  </si>
  <si>
    <t>11.90%</t>
  </si>
  <si>
    <t>Tier 1 (core) capital (to adjusted total assets), amount</t>
  </si>
  <si>
    <t>Tier 1 (core) capital (to adjusted total assets), as a percent</t>
  </si>
  <si>
    <t>11.00%</t>
  </si>
  <si>
    <t>11.40%</t>
  </si>
  <si>
    <t>Minimum Required for Capital Adequacy Purposes</t>
  </si>
  <si>
    <t>8.00%</t>
  </si>
  <si>
    <t>6.00%</t>
  </si>
  <si>
    <t>4.00%</t>
  </si>
  <si>
    <t>Minimum Required to Be Well Capitalized Under Prompt Corrective Action Provisions</t>
  </si>
  <si>
    <t>10.00%</t>
  </si>
  <si>
    <t>5.00%</t>
  </si>
  <si>
    <t>4.50%</t>
  </si>
  <si>
    <t>6.50%</t>
  </si>
  <si>
    <t>Regulatory Matters - Rules (Details) - Equitable Bank</t>
  </si>
  <si>
    <t>Assets maintained in housing-related finance and other specified assets (as a percent)</t>
  </si>
  <si>
    <t>65.00%</t>
  </si>
  <si>
    <t>Increase in Tier 1 capital to risk-weighted assets ratio (as a percent)</t>
  </si>
  <si>
    <t>Common equity Tier 1 capital conversation buffer ratio</t>
  </si>
  <si>
    <t>2.50%</t>
  </si>
  <si>
    <t>Common equity Tier 1 capital (to risk-weighted assets) phase in buffer schedule ratio (as a percent)</t>
  </si>
  <si>
    <t>7.00%</t>
  </si>
  <si>
    <t>Tier 1 capital to (risk-weighted assets) phase in buffer schedule ratio (as a percent)</t>
  </si>
  <si>
    <t>8.50%</t>
  </si>
  <si>
    <t>Total capital to (risk-weighted assets) phase in buffer schedule ratio (as a percent)</t>
  </si>
  <si>
    <t>10.50%</t>
  </si>
  <si>
    <t>New capital conservation buffer requirement beginning ratio</t>
  </si>
  <si>
    <t>0.625%</t>
  </si>
  <si>
    <t>Employee Benefit Plans - 401K (Details) - USD ($)</t>
  </si>
  <si>
    <t>401(k) and profit sharing plans, minimum vesting period</t>
  </si>
  <si>
    <t>1 year</t>
  </si>
  <si>
    <t>401(k) and profit sharing plans, maximum vesting period</t>
  </si>
  <si>
    <t>5 years</t>
  </si>
  <si>
    <t>Company contributions to the 401(k) and profit sharing plans</t>
  </si>
  <si>
    <t>Employee Benefit Plan - ESOP (Details) - USD ($)</t>
  </si>
  <si>
    <t>Jul. 08, 2015</t>
  </si>
  <si>
    <t>Nov. 08, 2005</t>
  </si>
  <si>
    <t>Employee stock ownership plan ("ESOP")</t>
  </si>
  <si>
    <t>Funds borrowed by the ESOP from the Company</t>
  </si>
  <si>
    <t>Company stock acquired by the ESOP (in shares)</t>
  </si>
  <si>
    <t>Price of Company stock acquired by the ESOP (in dollars per share)</t>
  </si>
  <si>
    <t>Annual principal and interest payments to be made by the ESOP</t>
  </si>
  <si>
    <t>Compensation expense</t>
  </si>
  <si>
    <t>Shares held by the ESOP</t>
  </si>
  <si>
    <t>Allocated shares (in shares)</t>
  </si>
  <si>
    <t>Shares allocated to be released</t>
  </si>
  <si>
    <t>Unearned ESOP shares (in shares)</t>
  </si>
  <si>
    <t>Total ESOP shares (in shares)</t>
  </si>
  <si>
    <t>Fair value of unearned ESOP shares</t>
  </si>
  <si>
    <t>Fair value of allocated shares subject to repurchase obligation</t>
  </si>
  <si>
    <t>Employee Benefit Plan - Stock Options (Details) - $ / shares</t>
  </si>
  <si>
    <t>12 Months Ended</t>
  </si>
  <si>
    <t>Summary of stock option activity</t>
  </si>
  <si>
    <t>Options outstanding, beginning balance (in shares)</t>
  </si>
  <si>
    <t>Options outstanding, ending balance (in shares)</t>
  </si>
  <si>
    <t>Weighted average exercise price</t>
  </si>
  <si>
    <t>Weighted average exercise price, beginning balance (in dollars per share)</t>
  </si>
  <si>
    <t>Weighted average exercise price, ending balance (in dollars per share)</t>
  </si>
  <si>
    <t>Remaining contractual life (years)</t>
  </si>
  <si>
    <t>Remaining contractual life of options outstanding</t>
  </si>
  <si>
    <t>9 years 2 months 12 days</t>
  </si>
  <si>
    <t>2016 Equity Incentive Plan | Stock options</t>
  </si>
  <si>
    <t>2016 Equity Incentive Plan | Restricted stock</t>
  </si>
  <si>
    <t>Employee Benefit Plan - Shares Awarded (Details) - USD ($)</t>
  </si>
  <si>
    <t>Share-based compensation</t>
  </si>
  <si>
    <t>Award vesting period</t>
  </si>
  <si>
    <t>Number of shares awarded</t>
  </si>
  <si>
    <t>Stock options</t>
  </si>
  <si>
    <t>Restricted stock</t>
  </si>
  <si>
    <t>Unrecognized compensation costs</t>
  </si>
  <si>
    <t>Period for recognizing unrecognized compensation</t>
  </si>
  <si>
    <t>4 years 1 month 6 days</t>
  </si>
  <si>
    <t>Service-Based Stock Awards</t>
  </si>
  <si>
    <t>Non-vested at beginning of the year (in shares)</t>
  </si>
  <si>
    <t>Vested (in shares)</t>
  </si>
  <si>
    <t>Non-vested at end of the year (in share)</t>
  </si>
  <si>
    <t>Weighted Grant Date Fair Value</t>
  </si>
  <si>
    <t>Non-vested at beginning of the year (in dollars per share)</t>
  </si>
  <si>
    <t>Vested (in dollars per share)</t>
  </si>
  <si>
    <t>Non-vested at end of the year (in dollars per share)</t>
  </si>
  <si>
    <t>Number of shares authorized</t>
  </si>
  <si>
    <t>Earnings per Share - Basic (Details) - USD ($)</t>
  </si>
  <si>
    <t>Components of basic earnings per share:</t>
  </si>
  <si>
    <t>Weighted average common shares outstanding</t>
  </si>
  <si>
    <t>Net income available to common stockholders</t>
  </si>
  <si>
    <t>Earnings per Share - Diluted (Details) - USD ($)</t>
  </si>
  <si>
    <t>Components of diluted earnings per share:</t>
  </si>
  <si>
    <t>Weighted average of net additional shares from restricted stock awards</t>
  </si>
  <si>
    <t>Weighted average number of shares outstanding</t>
  </si>
  <si>
    <t>Antidilutive securities excluded</t>
  </si>
  <si>
    <t>Fair Value Measurements (Details) - USD ($)</t>
  </si>
  <si>
    <t>Assets and Liabilities Measured on Recurring Basis</t>
  </si>
  <si>
    <t>Fair value asset transfers from Level 1 to Level 2</t>
  </si>
  <si>
    <t>Fair value asset transfers from Level 2 to Level 1</t>
  </si>
  <si>
    <t>Fair value liability transfers from Level 1 to Level 2</t>
  </si>
  <si>
    <t>Fair value liability transfers from Level 2 to Level 1</t>
  </si>
  <si>
    <t>Assets:</t>
  </si>
  <si>
    <t>Recurring</t>
  </si>
  <si>
    <t>Recurring | Level 2</t>
  </si>
  <si>
    <t>Fair Value Measurements - Financial Instruments (Details) - USD ($)</t>
  </si>
  <si>
    <t>Financial assets:</t>
  </si>
  <si>
    <t>Federal Home Loan Bank stock</t>
  </si>
  <si>
    <t>Financial liabilities:</t>
  </si>
  <si>
    <t>Carrying Amount | Level 1</t>
  </si>
  <si>
    <t>Carrying Amount | Level 2</t>
  </si>
  <si>
    <t>Mortgage servicing rights</t>
  </si>
  <si>
    <t>Estimated Fair Value | Level 1</t>
  </si>
  <si>
    <t>Estimated Fair Value | Level 2</t>
  </si>
  <si>
    <t>Accumulated Other Comprehensive Loss (Details) - USD ($)</t>
  </si>
  <si>
    <t>Unrealized holding losses on securities available-for-sale</t>
  </si>
  <si>
    <t>Tax expense</t>
  </si>
  <si>
    <t>Total accumulated other comprehensive loss</t>
  </si>
  <si>
    <t>Income Taxes (Details) - USD ($)</t>
  </si>
  <si>
    <t>Effective Income Tax Rate Reconciliation, Amount [Abstract]</t>
  </si>
  <si>
    <t>Provision computed at the statutory federal tax rate</t>
  </si>
  <si>
    <t>State income taxes, net of federal tax</t>
  </si>
  <si>
    <t>Release of unearned EOSP shares and stock awards</t>
  </si>
  <si>
    <t>Nondeductible expenses</t>
  </si>
  <si>
    <t>Total income tax expense</t>
  </si>
  <si>
    <t>Stock Buyback (Details) - Common Stock - $ / shares</t>
  </si>
  <si>
    <t>Oct. 07, 2016</t>
  </si>
  <si>
    <t>Aug. 31, 2017</t>
  </si>
  <si>
    <t>Jul. 31, 2017</t>
  </si>
  <si>
    <t>Common stock purchased during the period:</t>
  </si>
  <si>
    <t>Shares purchased</t>
  </si>
  <si>
    <t>Average price paid per share</t>
  </si>
  <si>
    <t>Stock Repurchase Plan</t>
  </si>
  <si>
    <t>Current shares outstanding (as a percentage)</t>
  </si>
  <si>
    <t>Maximum number of shares that may yet be purchas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6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6893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69</v>
      </c>
      <c r="B1" s="2" t="s">
        <v>1</v>
      </c>
    </row>
    <row r="2" spans="1:2">
      <c r="B2" s="2" t="s">
        <v>2</v>
      </c>
    </row>
    <row r="3" spans="1:2">
      <c r="A3" s="3" t="s">
        <v>69</v>
      </c>
    </row>
    <row r="4" spans="1:2">
      <c r="A4" s="4" t="s">
        <v>69</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68</v>
      </c>
      <c r="B1" s="2" t="s">
        <v>1</v>
      </c>
    </row>
    <row r="2" spans="1:2">
      <c r="B2" s="2" t="s">
        <v>2</v>
      </c>
    </row>
    <row r="3" spans="1:2">
      <c r="A3" s="3" t="s">
        <v>68</v>
      </c>
    </row>
    <row r="4" spans="1:2">
      <c r="A4" s="4" t="s">
        <v>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93564</v>
      </c>
      <c r="C3" s="7" t="n">
        <v>4881007</v>
      </c>
    </row>
    <row r="4" spans="1:3">
      <c r="A4" s="4" t="s">
        <v>28</v>
      </c>
      <c r="B4" s="5" t="n">
        <v>1385153</v>
      </c>
      <c r="C4" s="5" t="n">
        <v>1410955</v>
      </c>
    </row>
    <row r="5" spans="1:3">
      <c r="A5" s="4" t="s">
        <v>29</v>
      </c>
      <c r="B5" s="5" t="n">
        <v>729076</v>
      </c>
      <c r="C5" s="5" t="n">
        <v>735978</v>
      </c>
    </row>
    <row r="6" spans="1:3">
      <c r="A6" s="4" t="s">
        <v>30</v>
      </c>
      <c r="B6" s="5" t="n">
        <v>459100</v>
      </c>
      <c r="C6" s="5" t="n">
        <v>453400</v>
      </c>
    </row>
    <row r="7" spans="1:3">
      <c r="A7" s="4" t="s">
        <v>31</v>
      </c>
      <c r="B7" s="5" t="n">
        <v>245504612</v>
      </c>
      <c r="C7" s="5" t="n">
        <v>236545125</v>
      </c>
    </row>
    <row r="8" spans="1:3">
      <c r="A8" s="4" t="s">
        <v>32</v>
      </c>
      <c r="B8" s="5" t="n">
        <v>5437408</v>
      </c>
      <c r="C8" s="5" t="n">
        <v>5424855</v>
      </c>
    </row>
    <row r="9" spans="1:3">
      <c r="A9" s="4" t="s">
        <v>33</v>
      </c>
      <c r="B9" s="5" t="n">
        <v>223200</v>
      </c>
      <c r="C9" s="5" t="n">
        <v>223200</v>
      </c>
    </row>
    <row r="10" spans="1:3">
      <c r="A10" s="4" t="s">
        <v>34</v>
      </c>
      <c r="B10" s="5" t="n">
        <v>1732728</v>
      </c>
      <c r="C10" s="5" t="n">
        <v>1297908</v>
      </c>
    </row>
    <row r="11" spans="1:3">
      <c r="A11" s="4" t="s">
        <v>35</v>
      </c>
      <c r="B11" s="5" t="n">
        <v>927279</v>
      </c>
      <c r="C11" s="5" t="n">
        <v>862009</v>
      </c>
    </row>
    <row r="12" spans="1:3">
      <c r="A12" s="4" t="s">
        <v>36</v>
      </c>
      <c r="B12" s="5" t="n">
        <v>1809089</v>
      </c>
      <c r="C12" s="5" t="n">
        <v>2008051</v>
      </c>
    </row>
    <row r="13" spans="1:3">
      <c r="A13" s="4" t="s">
        <v>37</v>
      </c>
      <c r="B13" s="5" t="n">
        <v>262801209</v>
      </c>
      <c r="C13" s="5" t="n">
        <v>253842488</v>
      </c>
    </row>
    <row r="14" spans="1:3">
      <c r="A14" s="3" t="s">
        <v>38</v>
      </c>
    </row>
    <row r="15" spans="1:3">
      <c r="A15" s="4" t="s">
        <v>39</v>
      </c>
      <c r="B15" s="5" t="n">
        <v>27951900</v>
      </c>
      <c r="C15" s="5" t="n">
        <v>29546051</v>
      </c>
    </row>
    <row r="16" spans="1:3">
      <c r="A16" s="4" t="s">
        <v>40</v>
      </c>
      <c r="B16" s="5" t="n">
        <v>187205987</v>
      </c>
      <c r="C16" s="5" t="n">
        <v>179512265</v>
      </c>
    </row>
    <row r="17" spans="1:3">
      <c r="A17" s="4" t="s">
        <v>41</v>
      </c>
      <c r="B17" s="5" t="n">
        <v>215157887</v>
      </c>
      <c r="C17" s="5" t="n">
        <v>209058316</v>
      </c>
    </row>
    <row r="18" spans="1:3">
      <c r="A18" s="4" t="s">
        <v>42</v>
      </c>
      <c r="B18" s="5" t="n">
        <v>564000</v>
      </c>
      <c r="C18" s="5" t="n">
        <v>399000</v>
      </c>
    </row>
    <row r="19" spans="1:3">
      <c r="A19" s="4" t="s">
        <v>43</v>
      </c>
      <c r="B19" s="5" t="n">
        <v>8963000</v>
      </c>
      <c r="C19" s="5" t="n">
        <v>6745400</v>
      </c>
    </row>
    <row r="20" spans="1:3">
      <c r="A20" s="4" t="s">
        <v>44</v>
      </c>
      <c r="B20" s="5" t="n">
        <v>260276</v>
      </c>
      <c r="C20" s="5" t="n">
        <v>432960</v>
      </c>
    </row>
    <row r="21" spans="1:3">
      <c r="A21" s="4" t="s">
        <v>45</v>
      </c>
      <c r="B21" s="5" t="n">
        <v>1073664</v>
      </c>
      <c r="C21" s="5" t="n">
        <v>820229</v>
      </c>
    </row>
    <row r="22" spans="1:3">
      <c r="A22" s="4" t="s">
        <v>46</v>
      </c>
      <c r="B22" s="5" t="n">
        <v>226018827</v>
      </c>
      <c r="C22" s="5" t="n">
        <v>217455905</v>
      </c>
    </row>
    <row r="23" spans="1:3">
      <c r="A23" s="4" t="s">
        <v>47</v>
      </c>
      <c r="B23" s="5" t="n">
        <v>836010</v>
      </c>
      <c r="C23" s="5" t="n">
        <v>815280</v>
      </c>
    </row>
    <row r="24" spans="1:3">
      <c r="A24" s="3" t="s">
        <v>48</v>
      </c>
    </row>
    <row r="25" spans="1:3">
      <c r="A25" s="4" t="s">
        <v>49</v>
      </c>
      <c r="B25" s="5" t="n">
        <v>33689</v>
      </c>
      <c r="C25" s="5" t="n">
        <v>33725</v>
      </c>
    </row>
    <row r="26" spans="1:3">
      <c r="A26" s="4" t="s">
        <v>50</v>
      </c>
      <c r="B26" s="5" t="n">
        <v>25756511</v>
      </c>
      <c r="C26" s="5" t="n">
        <v>25794124</v>
      </c>
    </row>
    <row r="27" spans="1:3">
      <c r="A27" s="4" t="s">
        <v>51</v>
      </c>
      <c r="B27" s="5" t="n">
        <v>12803276</v>
      </c>
      <c r="C27" s="5" t="n">
        <v>12474958</v>
      </c>
    </row>
    <row r="28" spans="1:3">
      <c r="A28" s="4" t="s">
        <v>52</v>
      </c>
      <c r="B28" s="5" t="n">
        <v>-1073089</v>
      </c>
      <c r="C28" s="5" t="n">
        <v>-1107692</v>
      </c>
    </row>
    <row r="29" spans="1:3">
      <c r="A29" s="4" t="s">
        <v>53</v>
      </c>
      <c r="B29" s="5" t="n">
        <v>-734840</v>
      </c>
      <c r="C29" s="5" t="n">
        <v>-797950</v>
      </c>
    </row>
    <row r="30" spans="1:3">
      <c r="A30" s="4" t="s">
        <v>54</v>
      </c>
      <c r="B30" s="5" t="n">
        <v>-3165</v>
      </c>
      <c r="C30" s="5" t="n">
        <v>-10582</v>
      </c>
    </row>
    <row r="31" spans="1:3">
      <c r="A31" s="4" t="s">
        <v>55</v>
      </c>
      <c r="B31" s="5" t="n">
        <v>-836010</v>
      </c>
      <c r="C31" s="5" t="n">
        <v>-815280</v>
      </c>
    </row>
    <row r="32" spans="1:3">
      <c r="A32" s="4" t="s">
        <v>56</v>
      </c>
      <c r="B32" s="5" t="n">
        <v>35946372</v>
      </c>
      <c r="C32" s="5" t="n">
        <v>35571303</v>
      </c>
    </row>
    <row r="33" spans="1:3">
      <c r="A33" s="4" t="s">
        <v>57</v>
      </c>
      <c r="B33" s="7" t="n">
        <v>262801209</v>
      </c>
      <c r="C33" s="7" t="n">
        <v>253842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1</v>
      </c>
      <c r="B1" s="2" t="s">
        <v>1</v>
      </c>
    </row>
    <row r="2" spans="1:2">
      <c r="B2" s="2" t="s">
        <v>2</v>
      </c>
    </row>
    <row r="3" spans="1:2">
      <c r="A3" s="3" t="s">
        <v>121</v>
      </c>
    </row>
    <row r="4" spans="1:2">
      <c r="A4" s="4" t="s">
        <v>121</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6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6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4"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7" t="n">
        <v>3759000</v>
      </c>
      <c r="C3" s="7" t="n">
        <v>3555000</v>
      </c>
    </row>
    <row r="4" spans="1:3">
      <c r="A4" s="4" t="s">
        <v>61</v>
      </c>
      <c r="B4" s="8" t="n">
        <v>0.01</v>
      </c>
      <c r="C4" s="8" t="n">
        <v>0.01</v>
      </c>
    </row>
    <row r="5" spans="1:3">
      <c r="A5" s="4" t="s">
        <v>62</v>
      </c>
      <c r="B5" s="5" t="n">
        <v>25000000</v>
      </c>
      <c r="C5" s="5" t="n">
        <v>25000000</v>
      </c>
    </row>
    <row r="6" spans="1:3">
      <c r="A6" s="4" t="s">
        <v>63</v>
      </c>
      <c r="B6" s="5" t="n">
        <v>3368932</v>
      </c>
      <c r="C6" s="5" t="n">
        <v>3372532</v>
      </c>
    </row>
    <row r="7" spans="1:3">
      <c r="A7" s="4" t="s">
        <v>64</v>
      </c>
      <c r="B7" s="5" t="n">
        <v>3368932</v>
      </c>
      <c r="C7" s="5" t="n">
        <v>3372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21</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7</v>
      </c>
      <c r="B1" s="2" t="s">
        <v>1</v>
      </c>
    </row>
    <row r="2" spans="1:4">
      <c r="B2" s="2" t="s">
        <v>2</v>
      </c>
      <c r="C2" s="2" t="s">
        <v>66</v>
      </c>
      <c r="D2" s="2" t="s">
        <v>25</v>
      </c>
    </row>
    <row r="3" spans="1:4">
      <c r="A3" s="3" t="s">
        <v>238</v>
      </c>
    </row>
    <row r="4" spans="1:4">
      <c r="A4" s="4" t="s">
        <v>239</v>
      </c>
      <c r="B4" s="7" t="n">
        <v>1389948</v>
      </c>
      <c r="D4" s="7" t="n">
        <v>1426989</v>
      </c>
    </row>
    <row r="5" spans="1:4">
      <c r="A5" s="4" t="s">
        <v>240</v>
      </c>
      <c r="B5" s="5" t="n">
        <v>1919</v>
      </c>
      <c r="D5" s="5" t="n">
        <v>1973</v>
      </c>
    </row>
    <row r="6" spans="1:4">
      <c r="A6" s="4" t="s">
        <v>241</v>
      </c>
      <c r="B6" s="5" t="n">
        <v>-6714</v>
      </c>
      <c r="D6" s="5" t="n">
        <v>-18007</v>
      </c>
    </row>
    <row r="7" spans="1:4">
      <c r="A7" s="4" t="s">
        <v>28</v>
      </c>
      <c r="B7" s="5" t="n">
        <v>1385153</v>
      </c>
      <c r="D7" s="5" t="n">
        <v>1410955</v>
      </c>
    </row>
    <row r="8" spans="1:4">
      <c r="A8" s="4" t="s">
        <v>242</v>
      </c>
      <c r="B8" s="5" t="n">
        <v>729076</v>
      </c>
      <c r="D8" s="5" t="n">
        <v>735978</v>
      </c>
    </row>
    <row r="9" spans="1:4">
      <c r="A9" s="4" t="s">
        <v>243</v>
      </c>
      <c r="B9" s="5" t="n">
        <v>9421</v>
      </c>
      <c r="D9" s="5" t="n">
        <v>10279</v>
      </c>
    </row>
    <row r="10" spans="1:4">
      <c r="A10" s="4" t="s">
        <v>244</v>
      </c>
      <c r="B10" s="5" t="n">
        <v>-746</v>
      </c>
      <c r="D10" s="5" t="n">
        <v>-384</v>
      </c>
    </row>
    <row r="11" spans="1:4">
      <c r="A11" s="4" t="s">
        <v>245</v>
      </c>
      <c r="B11" s="5" t="n">
        <v>737751</v>
      </c>
      <c r="D11" s="5" t="n">
        <v>745873</v>
      </c>
    </row>
    <row r="12" spans="1:4">
      <c r="A12" s="3" t="s">
        <v>246</v>
      </c>
    </row>
    <row r="13" spans="1:4">
      <c r="A13" s="4" t="s">
        <v>247</v>
      </c>
      <c r="B13" s="5" t="n">
        <v>16913</v>
      </c>
      <c r="C13" s="7" t="n">
        <v>8730</v>
      </c>
    </row>
    <row r="14" spans="1:4">
      <c r="A14" s="4" t="s">
        <v>248</v>
      </c>
      <c r="B14" s="5" t="n">
        <v>0</v>
      </c>
      <c r="C14" s="7" t="n">
        <v>0</v>
      </c>
    </row>
    <row r="15" spans="1:4">
      <c r="A15" s="4" t="s">
        <v>249</v>
      </c>
    </row>
    <row r="16" spans="1:4">
      <c r="A16" s="3" t="s">
        <v>238</v>
      </c>
    </row>
    <row r="17" spans="1:4">
      <c r="A17" s="4" t="s">
        <v>239</v>
      </c>
      <c r="B17" s="5" t="n">
        <v>402416</v>
      </c>
      <c r="D17" s="5" t="n">
        <v>440070</v>
      </c>
    </row>
    <row r="18" spans="1:4">
      <c r="A18" s="4" t="s">
        <v>240</v>
      </c>
      <c r="B18" s="5" t="n">
        <v>1919</v>
      </c>
      <c r="D18" s="5" t="n">
        <v>1973</v>
      </c>
    </row>
    <row r="19" spans="1:4">
      <c r="A19" s="4" t="s">
        <v>241</v>
      </c>
      <c r="B19" s="5" t="n">
        <v>-240</v>
      </c>
      <c r="D19" s="5" t="n">
        <v>-33</v>
      </c>
    </row>
    <row r="20" spans="1:4">
      <c r="A20" s="4" t="s">
        <v>28</v>
      </c>
      <c r="B20" s="5" t="n">
        <v>404095</v>
      </c>
      <c r="D20" s="5" t="n">
        <v>442010</v>
      </c>
    </row>
    <row r="21" spans="1:4">
      <c r="A21" s="4" t="s">
        <v>242</v>
      </c>
      <c r="B21" s="5" t="n">
        <v>129076</v>
      </c>
      <c r="D21" s="5" t="n">
        <v>135978</v>
      </c>
    </row>
    <row r="22" spans="1:4">
      <c r="A22" s="4" t="s">
        <v>243</v>
      </c>
      <c r="B22" s="5" t="n">
        <v>9421</v>
      </c>
      <c r="D22" s="5" t="n">
        <v>10279</v>
      </c>
    </row>
    <row r="23" spans="1:4">
      <c r="A23" s="4" t="s">
        <v>245</v>
      </c>
      <c r="B23" s="5" t="n">
        <v>138497</v>
      </c>
      <c r="D23" s="5" t="n">
        <v>146257</v>
      </c>
    </row>
    <row r="24" spans="1:4">
      <c r="A24" s="4" t="s">
        <v>250</v>
      </c>
    </row>
    <row r="25" spans="1:4">
      <c r="A25" s="3" t="s">
        <v>238</v>
      </c>
    </row>
    <row r="26" spans="1:4">
      <c r="A26" s="4" t="s">
        <v>242</v>
      </c>
      <c r="B26" s="5" t="n">
        <v>600000</v>
      </c>
      <c r="D26" s="5" t="n">
        <v>600000</v>
      </c>
    </row>
    <row r="27" spans="1:4">
      <c r="A27" s="4" t="s">
        <v>244</v>
      </c>
      <c r="B27" s="5" t="n">
        <v>-746</v>
      </c>
      <c r="D27" s="5" t="n">
        <v>-384</v>
      </c>
    </row>
    <row r="28" spans="1:4">
      <c r="A28" s="4" t="s">
        <v>245</v>
      </c>
      <c r="B28" s="5" t="n">
        <v>599254</v>
      </c>
      <c r="D28" s="5" t="n">
        <v>599616</v>
      </c>
    </row>
    <row r="29" spans="1:4">
      <c r="A29" s="3" t="s">
        <v>246</v>
      </c>
    </row>
    <row r="30" spans="1:4">
      <c r="A30" s="4" t="s">
        <v>251</v>
      </c>
      <c r="B30" s="5" t="n">
        <v>400000</v>
      </c>
    </row>
    <row r="31" spans="1:4">
      <c r="A31" s="4" t="s">
        <v>252</v>
      </c>
    </row>
    <row r="32" spans="1:4">
      <c r="A32" s="3" t="s">
        <v>238</v>
      </c>
    </row>
    <row r="33" spans="1:4">
      <c r="A33" s="4" t="s">
        <v>239</v>
      </c>
      <c r="B33" s="5" t="n">
        <v>987532</v>
      </c>
      <c r="D33" s="5" t="n">
        <v>986919</v>
      </c>
    </row>
    <row r="34" spans="1:4">
      <c r="A34" s="4" t="s">
        <v>241</v>
      </c>
      <c r="B34" s="5" t="n">
        <v>-6474</v>
      </c>
      <c r="D34" s="5" t="n">
        <v>-17974</v>
      </c>
    </row>
    <row r="35" spans="1:4">
      <c r="A35" s="4" t="s">
        <v>28</v>
      </c>
      <c r="B35" s="5" t="n">
        <v>981058</v>
      </c>
      <c r="D35" s="7" t="n">
        <v>968945</v>
      </c>
    </row>
    <row r="36" spans="1:4">
      <c r="A36" s="3" t="s">
        <v>246</v>
      </c>
    </row>
    <row r="37" spans="1:4">
      <c r="A37" s="4" t="s">
        <v>253</v>
      </c>
      <c r="B37" s="7" t="n">
        <v>98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54</v>
      </c>
      <c r="B1" s="2" t="s">
        <v>2</v>
      </c>
      <c r="C1" s="2" t="s">
        <v>25</v>
      </c>
      <c r="D1" s="2" t="s">
        <v>66</v>
      </c>
      <c r="E1" s="2" t="s">
        <v>255</v>
      </c>
    </row>
    <row r="2" spans="1:5">
      <c r="A2" s="3" t="s">
        <v>256</v>
      </c>
    </row>
    <row r="3" spans="1:5">
      <c r="A3" s="4" t="s">
        <v>257</v>
      </c>
      <c r="B3" s="7" t="n">
        <v>248637315</v>
      </c>
      <c r="C3" s="7" t="n">
        <v>239452928</v>
      </c>
    </row>
    <row r="4" spans="1:5">
      <c r="A4" s="4" t="s">
        <v>258</v>
      </c>
      <c r="B4" s="5" t="n">
        <v>626297</v>
      </c>
      <c r="C4" s="5" t="n">
        <v>647197</v>
      </c>
    </row>
    <row r="5" spans="1:5">
      <c r="A5" s="4" t="s">
        <v>60</v>
      </c>
      <c r="B5" s="5" t="n">
        <v>-3759000</v>
      </c>
      <c r="C5" s="5" t="n">
        <v>-3555000</v>
      </c>
      <c r="D5" s="7" t="n">
        <v>-3055510</v>
      </c>
      <c r="E5" s="7" t="n">
        <v>-2947000</v>
      </c>
    </row>
    <row r="6" spans="1:5">
      <c r="A6" s="4" t="s">
        <v>259</v>
      </c>
      <c r="B6" s="5" t="n">
        <v>-3132703</v>
      </c>
      <c r="C6" s="5" t="n">
        <v>-2907803</v>
      </c>
    </row>
    <row r="7" spans="1:5">
      <c r="A7" s="4" t="s">
        <v>260</v>
      </c>
      <c r="B7" s="5" t="n">
        <v>245504612</v>
      </c>
      <c r="C7" s="5" t="n">
        <v>236545125</v>
      </c>
    </row>
    <row r="8" spans="1:5">
      <c r="A8" s="4" t="s">
        <v>261</v>
      </c>
    </row>
    <row r="9" spans="1:5">
      <c r="A9" s="3" t="s">
        <v>256</v>
      </c>
    </row>
    <row r="10" spans="1:5">
      <c r="A10" s="4" t="s">
        <v>257</v>
      </c>
      <c r="B10" s="5" t="n">
        <v>110426384</v>
      </c>
      <c r="C10" s="5" t="n">
        <v>106948983</v>
      </c>
    </row>
    <row r="11" spans="1:5">
      <c r="A11" s="4" t="s">
        <v>60</v>
      </c>
      <c r="B11" s="5" t="n">
        <v>-1796000</v>
      </c>
      <c r="C11" s="5" t="n">
        <v>-1703000</v>
      </c>
      <c r="D11" s="5" t="n">
        <v>-1393510</v>
      </c>
      <c r="E11" s="5" t="n">
        <v>-1337000</v>
      </c>
    </row>
    <row r="12" spans="1:5">
      <c r="A12" s="4" t="s">
        <v>262</v>
      </c>
    </row>
    <row r="13" spans="1:5">
      <c r="A13" s="3" t="s">
        <v>256</v>
      </c>
    </row>
    <row r="14" spans="1:5">
      <c r="A14" s="4" t="s">
        <v>257</v>
      </c>
      <c r="B14" s="5" t="n">
        <v>21012850</v>
      </c>
      <c r="C14" s="5" t="n">
        <v>20139045</v>
      </c>
    </row>
    <row r="15" spans="1:5">
      <c r="A15" s="4" t="s">
        <v>263</v>
      </c>
    </row>
    <row r="16" spans="1:5">
      <c r="A16" s="3" t="s">
        <v>256</v>
      </c>
    </row>
    <row r="17" spans="1:5">
      <c r="A17" s="4" t="s">
        <v>257</v>
      </c>
      <c r="B17" s="5" t="n">
        <v>89413534</v>
      </c>
      <c r="C17" s="5" t="n">
        <v>86809938</v>
      </c>
    </row>
    <row r="18" spans="1:5">
      <c r="A18" s="4" t="s">
        <v>264</v>
      </c>
    </row>
    <row r="19" spans="1:5">
      <c r="A19" s="3" t="s">
        <v>256</v>
      </c>
    </row>
    <row r="20" spans="1:5">
      <c r="A20" s="4" t="s">
        <v>257</v>
      </c>
      <c r="B20" s="5" t="n">
        <v>58491069</v>
      </c>
      <c r="C20" s="5" t="n">
        <v>57845197</v>
      </c>
    </row>
    <row r="21" spans="1:5">
      <c r="A21" s="4" t="s">
        <v>60</v>
      </c>
      <c r="B21" s="5" t="n">
        <v>-947000</v>
      </c>
      <c r="C21" s="5" t="n">
        <v>-918000</v>
      </c>
      <c r="D21" s="5" t="n">
        <v>-802000</v>
      </c>
      <c r="E21" s="5" t="n">
        <v>-738000</v>
      </c>
    </row>
    <row r="22" spans="1:5">
      <c r="A22" s="4" t="s">
        <v>265</v>
      </c>
    </row>
    <row r="23" spans="1:5">
      <c r="A23" s="3" t="s">
        <v>256</v>
      </c>
    </row>
    <row r="24" spans="1:5">
      <c r="A24" s="4" t="s">
        <v>257</v>
      </c>
      <c r="B24" s="5" t="n">
        <v>27653547</v>
      </c>
      <c r="C24" s="5" t="n">
        <v>26739407</v>
      </c>
    </row>
    <row r="25" spans="1:5">
      <c r="A25" s="4" t="s">
        <v>266</v>
      </c>
    </row>
    <row r="26" spans="1:5">
      <c r="A26" s="3" t="s">
        <v>256</v>
      </c>
    </row>
    <row r="27" spans="1:5">
      <c r="A27" s="4" t="s">
        <v>257</v>
      </c>
      <c r="B27" s="5" t="n">
        <v>30837522</v>
      </c>
      <c r="C27" s="5" t="n">
        <v>31105790</v>
      </c>
    </row>
    <row r="28" spans="1:5">
      <c r="A28" s="4" t="s">
        <v>267</v>
      </c>
    </row>
    <row r="29" spans="1:5">
      <c r="A29" s="3" t="s">
        <v>256</v>
      </c>
    </row>
    <row r="30" spans="1:5">
      <c r="A30" s="4" t="s">
        <v>257</v>
      </c>
      <c r="B30" s="5" t="n">
        <v>56261639</v>
      </c>
      <c r="C30" s="5" t="n">
        <v>54808376</v>
      </c>
    </row>
    <row r="31" spans="1:5">
      <c r="A31" s="4" t="s">
        <v>60</v>
      </c>
      <c r="B31" s="5" t="n">
        <v>-689000</v>
      </c>
      <c r="C31" s="5" t="n">
        <v>-656000</v>
      </c>
      <c r="D31" s="5" t="n">
        <v>-617000</v>
      </c>
      <c r="E31" s="5" t="n">
        <v>-655000</v>
      </c>
    </row>
    <row r="32" spans="1:5">
      <c r="A32" s="4" t="s">
        <v>268</v>
      </c>
    </row>
    <row r="33" spans="1:5">
      <c r="A33" s="3" t="s">
        <v>256</v>
      </c>
    </row>
    <row r="34" spans="1:5">
      <c r="A34" s="4" t="s">
        <v>257</v>
      </c>
      <c r="B34" s="5" t="n">
        <v>44898107</v>
      </c>
      <c r="C34" s="5" t="n">
        <v>43060013</v>
      </c>
    </row>
    <row r="35" spans="1:5">
      <c r="A35" s="4" t="s">
        <v>269</v>
      </c>
    </row>
    <row r="36" spans="1:5">
      <c r="A36" s="3" t="s">
        <v>256</v>
      </c>
    </row>
    <row r="37" spans="1:5">
      <c r="A37" s="4" t="s">
        <v>257</v>
      </c>
      <c r="B37" s="5" t="n">
        <v>11363532</v>
      </c>
      <c r="C37" s="5" t="n">
        <v>11748363</v>
      </c>
    </row>
    <row r="38" spans="1:5">
      <c r="A38" s="4" t="s">
        <v>70</v>
      </c>
    </row>
    <row r="39" spans="1:5">
      <c r="A39" s="3" t="s">
        <v>256</v>
      </c>
    </row>
    <row r="40" spans="1:5">
      <c r="A40" s="4" t="s">
        <v>257</v>
      </c>
      <c r="B40" s="5" t="n">
        <v>23458223</v>
      </c>
      <c r="C40" s="5" t="n">
        <v>19850372</v>
      </c>
    </row>
    <row r="41" spans="1:5">
      <c r="A41" s="4" t="s">
        <v>60</v>
      </c>
      <c r="B41" s="5" t="n">
        <v>-327000</v>
      </c>
      <c r="C41" s="5" t="n">
        <v>-278000</v>
      </c>
      <c r="D41" s="7" t="n">
        <v>-243000</v>
      </c>
      <c r="E41" s="7" t="n">
        <v>-217000</v>
      </c>
    </row>
    <row r="42" spans="1:5">
      <c r="A42" s="4" t="s">
        <v>270</v>
      </c>
    </row>
    <row r="43" spans="1:5">
      <c r="A43" s="3" t="s">
        <v>256</v>
      </c>
    </row>
    <row r="44" spans="1:5">
      <c r="A44" s="4" t="s">
        <v>257</v>
      </c>
      <c r="B44" s="5" t="n">
        <v>19716368</v>
      </c>
      <c r="C44" s="5" t="n">
        <v>16175698</v>
      </c>
    </row>
    <row r="45" spans="1:5">
      <c r="A45" s="4" t="s">
        <v>271</v>
      </c>
    </row>
    <row r="46" spans="1:5">
      <c r="A46" s="3" t="s">
        <v>256</v>
      </c>
    </row>
    <row r="47" spans="1:5">
      <c r="A47" s="4" t="s">
        <v>257</v>
      </c>
      <c r="B47" s="7" t="n">
        <v>3741855</v>
      </c>
      <c r="C47" s="7" t="n">
        <v>36746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72</v>
      </c>
      <c r="B1" s="2" t="s">
        <v>1</v>
      </c>
    </row>
    <row r="2" spans="1:3">
      <c r="B2" s="2" t="s">
        <v>2</v>
      </c>
      <c r="C2" s="2" t="s">
        <v>66</v>
      </c>
    </row>
    <row r="3" spans="1:3">
      <c r="A3" s="3" t="s">
        <v>273</v>
      </c>
    </row>
    <row r="4" spans="1:3">
      <c r="A4" s="4" t="s">
        <v>274</v>
      </c>
      <c r="B4" s="7" t="n">
        <v>3555000</v>
      </c>
      <c r="C4" s="7" t="n">
        <v>2947000</v>
      </c>
    </row>
    <row r="5" spans="1:3">
      <c r="A5" s="4" t="s">
        <v>275</v>
      </c>
      <c r="B5" s="5" t="n">
        <v>204434</v>
      </c>
      <c r="C5" s="5" t="n">
        <v>152764</v>
      </c>
    </row>
    <row r="6" spans="1:3">
      <c r="A6" s="4" t="s">
        <v>276</v>
      </c>
      <c r="B6" s="5" t="n">
        <v>1738</v>
      </c>
      <c r="C6" s="5" t="n">
        <v>8863</v>
      </c>
    </row>
    <row r="7" spans="1:3">
      <c r="A7" s="4" t="s">
        <v>277</v>
      </c>
      <c r="B7" s="5" t="n">
        <v>-2172</v>
      </c>
      <c r="C7" s="5" t="n">
        <v>-53117</v>
      </c>
    </row>
    <row r="8" spans="1:3">
      <c r="A8" s="4" t="s">
        <v>278</v>
      </c>
      <c r="B8" s="5" t="n">
        <v>3759000</v>
      </c>
      <c r="C8" s="5" t="n">
        <v>3055510</v>
      </c>
    </row>
    <row r="9" spans="1:3">
      <c r="A9" s="4" t="s">
        <v>261</v>
      </c>
    </row>
    <row r="10" spans="1:3">
      <c r="A10" s="3" t="s">
        <v>273</v>
      </c>
    </row>
    <row r="11" spans="1:3">
      <c r="A11" s="4" t="s">
        <v>274</v>
      </c>
      <c r="B11" s="5" t="n">
        <v>1703000</v>
      </c>
      <c r="C11" s="5" t="n">
        <v>1337000</v>
      </c>
    </row>
    <row r="12" spans="1:3">
      <c r="A12" s="4" t="s">
        <v>275</v>
      </c>
      <c r="B12" s="5" t="n">
        <v>91954</v>
      </c>
      <c r="C12" s="5" t="n">
        <v>96703</v>
      </c>
    </row>
    <row r="13" spans="1:3">
      <c r="A13" s="4" t="s">
        <v>276</v>
      </c>
      <c r="B13" s="5" t="n">
        <v>1046</v>
      </c>
      <c r="C13" s="5" t="n">
        <v>7674</v>
      </c>
    </row>
    <row r="14" spans="1:3">
      <c r="A14" s="4" t="s">
        <v>277</v>
      </c>
      <c r="C14" s="5" t="n">
        <v>-47867</v>
      </c>
    </row>
    <row r="15" spans="1:3">
      <c r="A15" s="4" t="s">
        <v>278</v>
      </c>
      <c r="B15" s="5" t="n">
        <v>1796000</v>
      </c>
      <c r="C15" s="5" t="n">
        <v>1393510</v>
      </c>
    </row>
    <row r="16" spans="1:3">
      <c r="A16" s="4" t="s">
        <v>264</v>
      </c>
    </row>
    <row r="17" spans="1:3">
      <c r="A17" s="3" t="s">
        <v>273</v>
      </c>
    </row>
    <row r="18" spans="1:3">
      <c r="A18" s="4" t="s">
        <v>274</v>
      </c>
      <c r="B18" s="5" t="n">
        <v>918000</v>
      </c>
      <c r="C18" s="5" t="n">
        <v>738000</v>
      </c>
    </row>
    <row r="19" spans="1:3">
      <c r="A19" s="4" t="s">
        <v>275</v>
      </c>
      <c r="B19" s="5" t="n">
        <v>29000</v>
      </c>
      <c r="C19" s="5" t="n">
        <v>64000</v>
      </c>
    </row>
    <row r="20" spans="1:3">
      <c r="A20" s="4" t="s">
        <v>278</v>
      </c>
      <c r="B20" s="5" t="n">
        <v>947000</v>
      </c>
      <c r="C20" s="5" t="n">
        <v>802000</v>
      </c>
    </row>
    <row r="21" spans="1:3">
      <c r="A21" s="4" t="s">
        <v>267</v>
      </c>
    </row>
    <row r="22" spans="1:3">
      <c r="A22" s="3" t="s">
        <v>273</v>
      </c>
    </row>
    <row r="23" spans="1:3">
      <c r="A23" s="4" t="s">
        <v>274</v>
      </c>
      <c r="B23" s="5" t="n">
        <v>656000</v>
      </c>
      <c r="C23" s="5" t="n">
        <v>655000</v>
      </c>
    </row>
    <row r="24" spans="1:3">
      <c r="A24" s="4" t="s">
        <v>275</v>
      </c>
      <c r="B24" s="5" t="n">
        <v>32462</v>
      </c>
      <c r="C24" s="5" t="n">
        <v>-38225</v>
      </c>
    </row>
    <row r="25" spans="1:3">
      <c r="A25" s="4" t="s">
        <v>276</v>
      </c>
      <c r="B25" s="5" t="n">
        <v>538</v>
      </c>
      <c r="C25" s="5" t="n">
        <v>225</v>
      </c>
    </row>
    <row r="26" spans="1:3">
      <c r="A26" s="4" t="s">
        <v>278</v>
      </c>
      <c r="B26" s="5" t="n">
        <v>689000</v>
      </c>
      <c r="C26" s="5" t="n">
        <v>617000</v>
      </c>
    </row>
    <row r="27" spans="1:3">
      <c r="A27" s="4" t="s">
        <v>70</v>
      </c>
    </row>
    <row r="28" spans="1:3">
      <c r="A28" s="3" t="s">
        <v>273</v>
      </c>
    </row>
    <row r="29" spans="1:3">
      <c r="A29" s="4" t="s">
        <v>274</v>
      </c>
      <c r="B29" s="5" t="n">
        <v>278000</v>
      </c>
      <c r="C29" s="5" t="n">
        <v>217000</v>
      </c>
    </row>
    <row r="30" spans="1:3">
      <c r="A30" s="4" t="s">
        <v>275</v>
      </c>
      <c r="B30" s="5" t="n">
        <v>51018</v>
      </c>
      <c r="C30" s="5" t="n">
        <v>30286</v>
      </c>
    </row>
    <row r="31" spans="1:3">
      <c r="A31" s="4" t="s">
        <v>276</v>
      </c>
      <c r="B31" s="5" t="n">
        <v>154</v>
      </c>
      <c r="C31" s="5" t="n">
        <v>964</v>
      </c>
    </row>
    <row r="32" spans="1:3">
      <c r="A32" s="4" t="s">
        <v>277</v>
      </c>
      <c r="B32" s="5" t="n">
        <v>-2172</v>
      </c>
      <c r="C32" s="5" t="n">
        <v>-5250</v>
      </c>
    </row>
    <row r="33" spans="1:3">
      <c r="A33" s="4" t="s">
        <v>278</v>
      </c>
      <c r="B33" s="7" t="n">
        <v>327000</v>
      </c>
      <c r="C33" s="7" t="n">
        <v>24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79</v>
      </c>
      <c r="B1" s="2" t="s">
        <v>2</v>
      </c>
      <c r="C1" s="2" t="s">
        <v>25</v>
      </c>
      <c r="D1" s="2" t="s">
        <v>66</v>
      </c>
      <c r="E1" s="2" t="s">
        <v>255</v>
      </c>
    </row>
    <row r="2" spans="1:5">
      <c r="A2" s="3" t="s">
        <v>273</v>
      </c>
    </row>
    <row r="3" spans="1:5">
      <c r="A3" s="4" t="s">
        <v>280</v>
      </c>
      <c r="B3" s="7" t="n">
        <v>96091</v>
      </c>
      <c r="C3" s="7" t="n">
        <v>55680</v>
      </c>
    </row>
    <row r="4" spans="1:5">
      <c r="A4" s="4" t="s">
        <v>281</v>
      </c>
      <c r="B4" s="5" t="n">
        <v>3662909</v>
      </c>
      <c r="C4" s="5" t="n">
        <v>3499320</v>
      </c>
    </row>
    <row r="5" spans="1:5">
      <c r="A5" s="4" t="s">
        <v>282</v>
      </c>
      <c r="B5" s="5" t="n">
        <v>3759000</v>
      </c>
      <c r="C5" s="5" t="n">
        <v>3555000</v>
      </c>
      <c r="D5" s="7" t="n">
        <v>3055510</v>
      </c>
      <c r="E5" s="7" t="n">
        <v>2947000</v>
      </c>
    </row>
    <row r="6" spans="1:5">
      <c r="A6" s="3" t="s">
        <v>283</v>
      </c>
    </row>
    <row r="7" spans="1:5">
      <c r="A7" s="4" t="s">
        <v>284</v>
      </c>
      <c r="B7" s="5" t="n">
        <v>4613462</v>
      </c>
      <c r="C7" s="5" t="n">
        <v>4897162</v>
      </c>
    </row>
    <row r="8" spans="1:5">
      <c r="A8" s="4" t="s">
        <v>285</v>
      </c>
      <c r="B8" s="5" t="n">
        <v>244023853</v>
      </c>
      <c r="C8" s="5" t="n">
        <v>234555766</v>
      </c>
    </row>
    <row r="9" spans="1:5">
      <c r="A9" s="4" t="s">
        <v>257</v>
      </c>
      <c r="B9" s="5" t="n">
        <v>248637315</v>
      </c>
      <c r="C9" s="5" t="n">
        <v>239452928</v>
      </c>
    </row>
    <row r="10" spans="1:5">
      <c r="A10" s="4" t="s">
        <v>261</v>
      </c>
    </row>
    <row r="11" spans="1:5">
      <c r="A11" s="3" t="s">
        <v>273</v>
      </c>
    </row>
    <row r="12" spans="1:5">
      <c r="A12" s="4" t="s">
        <v>280</v>
      </c>
      <c r="B12" s="5" t="n">
        <v>22633</v>
      </c>
      <c r="C12" s="5" t="n">
        <v>6487</v>
      </c>
    </row>
    <row r="13" spans="1:5">
      <c r="A13" s="4" t="s">
        <v>281</v>
      </c>
      <c r="B13" s="5" t="n">
        <v>1773367</v>
      </c>
      <c r="C13" s="5" t="n">
        <v>1696513</v>
      </c>
    </row>
    <row r="14" spans="1:5">
      <c r="A14" s="4" t="s">
        <v>282</v>
      </c>
      <c r="B14" s="5" t="n">
        <v>1796000</v>
      </c>
      <c r="C14" s="5" t="n">
        <v>1703000</v>
      </c>
      <c r="D14" s="5" t="n">
        <v>1393510</v>
      </c>
      <c r="E14" s="5" t="n">
        <v>1337000</v>
      </c>
    </row>
    <row r="15" spans="1:5">
      <c r="A15" s="3" t="s">
        <v>283</v>
      </c>
    </row>
    <row r="16" spans="1:5">
      <c r="A16" s="4" t="s">
        <v>284</v>
      </c>
      <c r="B16" s="5" t="n">
        <v>1026830</v>
      </c>
      <c r="C16" s="5" t="n">
        <v>870377</v>
      </c>
    </row>
    <row r="17" spans="1:5">
      <c r="A17" s="4" t="s">
        <v>285</v>
      </c>
      <c r="B17" s="5" t="n">
        <v>109399554</v>
      </c>
      <c r="C17" s="5" t="n">
        <v>106078606</v>
      </c>
    </row>
    <row r="18" spans="1:5">
      <c r="A18" s="4" t="s">
        <v>257</v>
      </c>
      <c r="B18" s="5" t="n">
        <v>110426384</v>
      </c>
      <c r="C18" s="5" t="n">
        <v>106948983</v>
      </c>
    </row>
    <row r="19" spans="1:5">
      <c r="A19" s="4" t="s">
        <v>264</v>
      </c>
    </row>
    <row r="20" spans="1:5">
      <c r="A20" s="3" t="s">
        <v>273</v>
      </c>
    </row>
    <row r="21" spans="1:5">
      <c r="A21" s="4" t="s">
        <v>280</v>
      </c>
      <c r="B21" s="5" t="n">
        <v>30445</v>
      </c>
      <c r="C21" s="5" t="n">
        <v>17973</v>
      </c>
    </row>
    <row r="22" spans="1:5">
      <c r="A22" s="4" t="s">
        <v>281</v>
      </c>
      <c r="B22" s="5" t="n">
        <v>916555</v>
      </c>
      <c r="C22" s="5" t="n">
        <v>900027</v>
      </c>
    </row>
    <row r="23" spans="1:5">
      <c r="A23" s="4" t="s">
        <v>282</v>
      </c>
      <c r="B23" s="5" t="n">
        <v>947000</v>
      </c>
      <c r="C23" s="5" t="n">
        <v>918000</v>
      </c>
      <c r="D23" s="5" t="n">
        <v>802000</v>
      </c>
      <c r="E23" s="5" t="n">
        <v>738000</v>
      </c>
    </row>
    <row r="24" spans="1:5">
      <c r="A24" s="3" t="s">
        <v>283</v>
      </c>
    </row>
    <row r="25" spans="1:5">
      <c r="A25" s="4" t="s">
        <v>284</v>
      </c>
      <c r="B25" s="5" t="n">
        <v>486057</v>
      </c>
      <c r="C25" s="5" t="n">
        <v>864357</v>
      </c>
    </row>
    <row r="26" spans="1:5">
      <c r="A26" s="4" t="s">
        <v>285</v>
      </c>
      <c r="B26" s="5" t="n">
        <v>58005012</v>
      </c>
      <c r="C26" s="5" t="n">
        <v>56980840</v>
      </c>
    </row>
    <row r="27" spans="1:5">
      <c r="A27" s="4" t="s">
        <v>257</v>
      </c>
      <c r="B27" s="5" t="n">
        <v>58491069</v>
      </c>
      <c r="C27" s="5" t="n">
        <v>57845197</v>
      </c>
    </row>
    <row r="28" spans="1:5">
      <c r="A28" s="4" t="s">
        <v>267</v>
      </c>
    </row>
    <row r="29" spans="1:5">
      <c r="A29" s="3" t="s">
        <v>273</v>
      </c>
    </row>
    <row r="30" spans="1:5">
      <c r="A30" s="4" t="s">
        <v>280</v>
      </c>
      <c r="B30" s="5" t="n">
        <v>41206</v>
      </c>
      <c r="C30" s="5" t="n">
        <v>29271</v>
      </c>
    </row>
    <row r="31" spans="1:5">
      <c r="A31" s="4" t="s">
        <v>281</v>
      </c>
      <c r="B31" s="5" t="n">
        <v>647794</v>
      </c>
      <c r="C31" s="5" t="n">
        <v>626729</v>
      </c>
    </row>
    <row r="32" spans="1:5">
      <c r="A32" s="4" t="s">
        <v>282</v>
      </c>
      <c r="B32" s="5" t="n">
        <v>689000</v>
      </c>
      <c r="C32" s="5" t="n">
        <v>656000</v>
      </c>
      <c r="D32" s="5" t="n">
        <v>617000</v>
      </c>
      <c r="E32" s="5" t="n">
        <v>655000</v>
      </c>
    </row>
    <row r="33" spans="1:5">
      <c r="A33" s="3" t="s">
        <v>283</v>
      </c>
    </row>
    <row r="34" spans="1:5">
      <c r="A34" s="4" t="s">
        <v>284</v>
      </c>
      <c r="B34" s="5" t="n">
        <v>3081718</v>
      </c>
      <c r="C34" s="5" t="n">
        <v>3142020</v>
      </c>
    </row>
    <row r="35" spans="1:5">
      <c r="A35" s="4" t="s">
        <v>285</v>
      </c>
      <c r="B35" s="5" t="n">
        <v>53179921</v>
      </c>
      <c r="C35" s="5" t="n">
        <v>51666356</v>
      </c>
    </row>
    <row r="36" spans="1:5">
      <c r="A36" s="4" t="s">
        <v>257</v>
      </c>
      <c r="B36" s="5" t="n">
        <v>56261639</v>
      </c>
      <c r="C36" s="5" t="n">
        <v>54808376</v>
      </c>
    </row>
    <row r="37" spans="1:5">
      <c r="A37" s="4" t="s">
        <v>70</v>
      </c>
    </row>
    <row r="38" spans="1:5">
      <c r="A38" s="3" t="s">
        <v>273</v>
      </c>
    </row>
    <row r="39" spans="1:5">
      <c r="A39" s="4" t="s">
        <v>280</v>
      </c>
      <c r="B39" s="5" t="n">
        <v>1807</v>
      </c>
      <c r="C39" s="5" t="n">
        <v>1949</v>
      </c>
    </row>
    <row r="40" spans="1:5">
      <c r="A40" s="4" t="s">
        <v>281</v>
      </c>
      <c r="B40" s="5" t="n">
        <v>325193</v>
      </c>
      <c r="C40" s="5" t="n">
        <v>276051</v>
      </c>
    </row>
    <row r="41" spans="1:5">
      <c r="A41" s="4" t="s">
        <v>282</v>
      </c>
      <c r="B41" s="5" t="n">
        <v>327000</v>
      </c>
      <c r="C41" s="5" t="n">
        <v>278000</v>
      </c>
      <c r="D41" s="7" t="n">
        <v>243000</v>
      </c>
      <c r="E41" s="7" t="n">
        <v>217000</v>
      </c>
    </row>
    <row r="42" spans="1:5">
      <c r="A42" s="3" t="s">
        <v>283</v>
      </c>
    </row>
    <row r="43" spans="1:5">
      <c r="A43" s="4" t="s">
        <v>284</v>
      </c>
      <c r="B43" s="5" t="n">
        <v>18857</v>
      </c>
      <c r="C43" s="5" t="n">
        <v>20408</v>
      </c>
    </row>
    <row r="44" spans="1:5">
      <c r="A44" s="4" t="s">
        <v>285</v>
      </c>
      <c r="B44" s="5" t="n">
        <v>23439366</v>
      </c>
      <c r="C44" s="5" t="n">
        <v>19829964</v>
      </c>
    </row>
    <row r="45" spans="1:5">
      <c r="A45" s="4" t="s">
        <v>257</v>
      </c>
      <c r="B45" s="7" t="n">
        <v>23458223</v>
      </c>
      <c r="C45" s="7" t="n">
        <v>198503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247184221</v>
      </c>
      <c r="C3" s="7" t="n">
        <v>238163129</v>
      </c>
    </row>
    <row r="4" spans="1:3">
      <c r="A4" s="4" t="s">
        <v>257</v>
      </c>
      <c r="B4" s="5" t="n">
        <v>248637315</v>
      </c>
      <c r="C4" s="5" t="n">
        <v>239452928</v>
      </c>
    </row>
    <row r="5" spans="1:3">
      <c r="A5" s="4" t="s">
        <v>289</v>
      </c>
      <c r="B5" s="5" t="n">
        <v>2840993</v>
      </c>
      <c r="C5" s="5" t="n">
        <v>2381879</v>
      </c>
    </row>
    <row r="6" spans="1:3">
      <c r="A6" s="4" t="s">
        <v>290</v>
      </c>
    </row>
    <row r="7" spans="1:3">
      <c r="A7" s="3" t="s">
        <v>287</v>
      </c>
    </row>
    <row r="8" spans="1:3">
      <c r="A8" s="4" t="s">
        <v>291</v>
      </c>
      <c r="B8" s="5" t="n">
        <v>49661</v>
      </c>
      <c r="C8" s="5" t="n">
        <v>278263</v>
      </c>
    </row>
    <row r="9" spans="1:3">
      <c r="A9" s="4" t="s">
        <v>292</v>
      </c>
    </row>
    <row r="10" spans="1:3">
      <c r="A10" s="3" t="s">
        <v>287</v>
      </c>
    </row>
    <row r="11" spans="1:3">
      <c r="A11" s="4" t="s">
        <v>291</v>
      </c>
      <c r="B11" s="5" t="n">
        <v>17457</v>
      </c>
      <c r="C11" s="5" t="n">
        <v>16987</v>
      </c>
    </row>
    <row r="12" spans="1:3">
      <c r="A12" s="4" t="s">
        <v>293</v>
      </c>
    </row>
    <row r="13" spans="1:3">
      <c r="A13" s="3" t="s">
        <v>287</v>
      </c>
    </row>
    <row r="14" spans="1:3">
      <c r="A14" s="4" t="s">
        <v>291</v>
      </c>
      <c r="B14" s="5" t="n">
        <v>1385976</v>
      </c>
      <c r="C14" s="5" t="n">
        <v>994549</v>
      </c>
    </row>
    <row r="15" spans="1:3">
      <c r="A15" s="4" t="s">
        <v>261</v>
      </c>
    </row>
    <row r="16" spans="1:3">
      <c r="A16" s="3" t="s">
        <v>287</v>
      </c>
    </row>
    <row r="17" spans="1:3">
      <c r="A17" s="4" t="s">
        <v>257</v>
      </c>
      <c r="B17" s="5" t="n">
        <v>110426384</v>
      </c>
      <c r="C17" s="5" t="n">
        <v>106948983</v>
      </c>
    </row>
    <row r="18" spans="1:3">
      <c r="A18" s="4" t="s">
        <v>262</v>
      </c>
    </row>
    <row r="19" spans="1:3">
      <c r="A19" s="3" t="s">
        <v>287</v>
      </c>
    </row>
    <row r="20" spans="1:3">
      <c r="A20" s="4" t="s">
        <v>288</v>
      </c>
      <c r="B20" s="5" t="n">
        <v>20907328</v>
      </c>
      <c r="C20" s="5" t="n">
        <v>20072350</v>
      </c>
    </row>
    <row r="21" spans="1:3">
      <c r="A21" s="4" t="s">
        <v>257</v>
      </c>
      <c r="B21" s="5" t="n">
        <v>21012850</v>
      </c>
      <c r="C21" s="5" t="n">
        <v>20139045</v>
      </c>
    </row>
    <row r="22" spans="1:3">
      <c r="A22" s="4" t="s">
        <v>289</v>
      </c>
      <c r="B22" s="5" t="n">
        <v>362056</v>
      </c>
      <c r="C22" s="5" t="n">
        <v>154671</v>
      </c>
    </row>
    <row r="23" spans="1:3">
      <c r="A23" s="4" t="s">
        <v>294</v>
      </c>
    </row>
    <row r="24" spans="1:3">
      <c r="A24" s="3" t="s">
        <v>287</v>
      </c>
    </row>
    <row r="25" spans="1:3">
      <c r="A25" s="4" t="s">
        <v>291</v>
      </c>
      <c r="C25" s="5" t="n">
        <v>33060</v>
      </c>
    </row>
    <row r="26" spans="1:3">
      <c r="A26" s="4" t="s">
        <v>295</v>
      </c>
    </row>
    <row r="27" spans="1:3">
      <c r="A27" s="3" t="s">
        <v>287</v>
      </c>
    </row>
    <row r="28" spans="1:3">
      <c r="A28" s="4" t="s">
        <v>291</v>
      </c>
      <c r="B28" s="5" t="n">
        <v>17457</v>
      </c>
      <c r="C28" s="5" t="n">
        <v>13240</v>
      </c>
    </row>
    <row r="29" spans="1:3">
      <c r="A29" s="4" t="s">
        <v>296</v>
      </c>
    </row>
    <row r="30" spans="1:3">
      <c r="A30" s="3" t="s">
        <v>287</v>
      </c>
    </row>
    <row r="31" spans="1:3">
      <c r="A31" s="4" t="s">
        <v>291</v>
      </c>
      <c r="B31" s="5" t="n">
        <v>88065</v>
      </c>
      <c r="C31" s="5" t="n">
        <v>20395</v>
      </c>
    </row>
    <row r="32" spans="1:3">
      <c r="A32" s="4" t="s">
        <v>263</v>
      </c>
    </row>
    <row r="33" spans="1:3">
      <c r="A33" s="3" t="s">
        <v>287</v>
      </c>
    </row>
    <row r="34" spans="1:3">
      <c r="A34" s="4" t="s">
        <v>288</v>
      </c>
      <c r="B34" s="5" t="n">
        <v>89413534</v>
      </c>
      <c r="C34" s="5" t="n">
        <v>86809938</v>
      </c>
    </row>
    <row r="35" spans="1:3">
      <c r="A35" s="4" t="s">
        <v>257</v>
      </c>
      <c r="B35" s="5" t="n">
        <v>89413534</v>
      </c>
      <c r="C35" s="5" t="n">
        <v>86809938</v>
      </c>
    </row>
    <row r="36" spans="1:3">
      <c r="A36" s="4" t="s">
        <v>289</v>
      </c>
      <c r="B36" s="5" t="n">
        <v>627117</v>
      </c>
      <c r="C36" s="5" t="n">
        <v>640881</v>
      </c>
    </row>
    <row r="37" spans="1:3">
      <c r="A37" s="4" t="s">
        <v>264</v>
      </c>
    </row>
    <row r="38" spans="1:3">
      <c r="A38" s="3" t="s">
        <v>287</v>
      </c>
    </row>
    <row r="39" spans="1:3">
      <c r="A39" s="4" t="s">
        <v>257</v>
      </c>
      <c r="B39" s="5" t="n">
        <v>58491069</v>
      </c>
      <c r="C39" s="5" t="n">
        <v>57845197</v>
      </c>
    </row>
    <row r="40" spans="1:3">
      <c r="A40" s="4" t="s">
        <v>265</v>
      </c>
    </row>
    <row r="41" spans="1:3">
      <c r="A41" s="3" t="s">
        <v>287</v>
      </c>
    </row>
    <row r="42" spans="1:3">
      <c r="A42" s="4" t="s">
        <v>288</v>
      </c>
      <c r="B42" s="5" t="n">
        <v>27653547</v>
      </c>
      <c r="C42" s="5" t="n">
        <v>26699805</v>
      </c>
    </row>
    <row r="43" spans="1:3">
      <c r="A43" s="4" t="s">
        <v>257</v>
      </c>
      <c r="B43" s="5" t="n">
        <v>27653547</v>
      </c>
      <c r="C43" s="5" t="n">
        <v>26739407</v>
      </c>
    </row>
    <row r="44" spans="1:3">
      <c r="A44" s="4" t="s">
        <v>289</v>
      </c>
      <c r="C44" s="5" t="n">
        <v>6848</v>
      </c>
    </row>
    <row r="45" spans="1:3">
      <c r="A45" s="4" t="s">
        <v>297</v>
      </c>
    </row>
    <row r="46" spans="1:3">
      <c r="A46" s="3" t="s">
        <v>287</v>
      </c>
    </row>
    <row r="47" spans="1:3">
      <c r="A47" s="4" t="s">
        <v>291</v>
      </c>
      <c r="C47" s="5" t="n">
        <v>32754</v>
      </c>
    </row>
    <row r="48" spans="1:3">
      <c r="A48" s="4" t="s">
        <v>298</v>
      </c>
    </row>
    <row r="49" spans="1:3">
      <c r="A49" s="3" t="s">
        <v>287</v>
      </c>
    </row>
    <row r="50" spans="1:3">
      <c r="A50" s="4" t="s">
        <v>291</v>
      </c>
      <c r="C50" s="5" t="n">
        <v>6848</v>
      </c>
    </row>
    <row r="51" spans="1:3">
      <c r="A51" s="4" t="s">
        <v>266</v>
      </c>
    </row>
    <row r="52" spans="1:3">
      <c r="A52" s="3" t="s">
        <v>287</v>
      </c>
    </row>
    <row r="53" spans="1:3">
      <c r="A53" s="4" t="s">
        <v>288</v>
      </c>
      <c r="B53" s="5" t="n">
        <v>30366465</v>
      </c>
      <c r="C53" s="5" t="n">
        <v>30263281</v>
      </c>
    </row>
    <row r="54" spans="1:3">
      <c r="A54" s="4" t="s">
        <v>257</v>
      </c>
      <c r="B54" s="5" t="n">
        <v>30837522</v>
      </c>
      <c r="C54" s="5" t="n">
        <v>31105790</v>
      </c>
    </row>
    <row r="55" spans="1:3">
      <c r="A55" s="4" t="s">
        <v>289</v>
      </c>
      <c r="B55" s="5" t="n">
        <v>486057</v>
      </c>
      <c r="C55" s="5" t="n">
        <v>857509</v>
      </c>
    </row>
    <row r="56" spans="1:3">
      <c r="A56" s="4" t="s">
        <v>299</v>
      </c>
    </row>
    <row r="57" spans="1:3">
      <c r="A57" s="3" t="s">
        <v>287</v>
      </c>
    </row>
    <row r="58" spans="1:3">
      <c r="A58" s="4" t="s">
        <v>291</v>
      </c>
      <c r="C58" s="5" t="n">
        <v>47900</v>
      </c>
    </row>
    <row r="59" spans="1:3">
      <c r="A59" s="4" t="s">
        <v>300</v>
      </c>
    </row>
    <row r="60" spans="1:3">
      <c r="A60" s="3" t="s">
        <v>287</v>
      </c>
    </row>
    <row r="61" spans="1:3">
      <c r="A61" s="4" t="s">
        <v>291</v>
      </c>
      <c r="B61" s="5" t="n">
        <v>471057</v>
      </c>
      <c r="C61" s="5" t="n">
        <v>794609</v>
      </c>
    </row>
    <row r="62" spans="1:3">
      <c r="A62" s="4" t="s">
        <v>267</v>
      </c>
    </row>
    <row r="63" spans="1:3">
      <c r="A63" s="3" t="s">
        <v>287</v>
      </c>
    </row>
    <row r="64" spans="1:3">
      <c r="A64" s="4" t="s">
        <v>257</v>
      </c>
      <c r="B64" s="5" t="n">
        <v>56261639</v>
      </c>
      <c r="C64" s="5" t="n">
        <v>54808376</v>
      </c>
    </row>
    <row r="65" spans="1:3">
      <c r="A65" s="4" t="s">
        <v>268</v>
      </c>
    </row>
    <row r="66" spans="1:3">
      <c r="A66" s="3" t="s">
        <v>287</v>
      </c>
    </row>
    <row r="67" spans="1:3">
      <c r="A67" s="4" t="s">
        <v>288</v>
      </c>
      <c r="B67" s="5" t="n">
        <v>44031250</v>
      </c>
      <c r="C67" s="5" t="n">
        <v>42722767</v>
      </c>
    </row>
    <row r="68" spans="1:3">
      <c r="A68" s="4" t="s">
        <v>257</v>
      </c>
      <c r="B68" s="5" t="n">
        <v>44898107</v>
      </c>
      <c r="C68" s="5" t="n">
        <v>43060013</v>
      </c>
    </row>
    <row r="69" spans="1:3">
      <c r="A69" s="4" t="s">
        <v>289</v>
      </c>
      <c r="B69" s="5" t="n">
        <v>1322277</v>
      </c>
      <c r="C69" s="5" t="n">
        <v>675197</v>
      </c>
    </row>
    <row r="70" spans="1:3">
      <c r="A70" s="4" t="s">
        <v>301</v>
      </c>
    </row>
    <row r="71" spans="1:3">
      <c r="A71" s="3" t="s">
        <v>287</v>
      </c>
    </row>
    <row r="72" spans="1:3">
      <c r="A72" s="4" t="s">
        <v>291</v>
      </c>
      <c r="B72" s="5" t="n">
        <v>42871</v>
      </c>
      <c r="C72" s="5" t="n">
        <v>164549</v>
      </c>
    </row>
    <row r="73" spans="1:3">
      <c r="A73" s="4" t="s">
        <v>302</v>
      </c>
    </row>
    <row r="74" spans="1:3">
      <c r="A74" s="3" t="s">
        <v>287</v>
      </c>
    </row>
    <row r="75" spans="1:3">
      <c r="A75" s="4" t="s">
        <v>291</v>
      </c>
      <c r="B75" s="5" t="n">
        <v>823986</v>
      </c>
      <c r="C75" s="5" t="n">
        <v>172697</v>
      </c>
    </row>
    <row r="76" spans="1:3">
      <c r="A76" s="4" t="s">
        <v>269</v>
      </c>
    </row>
    <row r="77" spans="1:3">
      <c r="A77" s="3" t="s">
        <v>287</v>
      </c>
    </row>
    <row r="78" spans="1:3">
      <c r="A78" s="4" t="s">
        <v>288</v>
      </c>
      <c r="B78" s="5" t="n">
        <v>11356742</v>
      </c>
      <c r="C78" s="5" t="n">
        <v>11748363</v>
      </c>
    </row>
    <row r="79" spans="1:3">
      <c r="A79" s="4" t="s">
        <v>257</v>
      </c>
      <c r="B79" s="5" t="n">
        <v>11363532</v>
      </c>
      <c r="C79" s="5" t="n">
        <v>11748363</v>
      </c>
    </row>
    <row r="80" spans="1:3">
      <c r="A80" s="4" t="s">
        <v>289</v>
      </c>
      <c r="B80" s="5" t="n">
        <v>21761</v>
      </c>
      <c r="C80" s="5" t="n">
        <v>22649</v>
      </c>
    </row>
    <row r="81" spans="1:3">
      <c r="A81" s="4" t="s">
        <v>303</v>
      </c>
    </row>
    <row r="82" spans="1:3">
      <c r="A82" s="3" t="s">
        <v>287</v>
      </c>
    </row>
    <row r="83" spans="1:3">
      <c r="A83" s="4" t="s">
        <v>291</v>
      </c>
      <c r="B83" s="5" t="n">
        <v>6790</v>
      </c>
    </row>
    <row r="84" spans="1:3">
      <c r="A84" s="4" t="s">
        <v>70</v>
      </c>
    </row>
    <row r="85" spans="1:3">
      <c r="A85" s="3" t="s">
        <v>287</v>
      </c>
    </row>
    <row r="86" spans="1:3">
      <c r="A86" s="4" t="s">
        <v>257</v>
      </c>
      <c r="B86" s="5" t="n">
        <v>23458223</v>
      </c>
      <c r="C86" s="5" t="n">
        <v>19850372</v>
      </c>
    </row>
    <row r="87" spans="1:3">
      <c r="A87" s="4" t="s">
        <v>270</v>
      </c>
    </row>
    <row r="88" spans="1:3">
      <c r="A88" s="3" t="s">
        <v>287</v>
      </c>
    </row>
    <row r="89" spans="1:3">
      <c r="A89" s="4" t="s">
        <v>288</v>
      </c>
      <c r="B89" s="5" t="n">
        <v>19716368</v>
      </c>
      <c r="C89" s="5" t="n">
        <v>16175698</v>
      </c>
    </row>
    <row r="90" spans="1:3">
      <c r="A90" s="4" t="s">
        <v>257</v>
      </c>
      <c r="B90" s="5" t="n">
        <v>19716368</v>
      </c>
      <c r="C90" s="5" t="n">
        <v>16175698</v>
      </c>
    </row>
    <row r="91" spans="1:3">
      <c r="A91" s="4" t="s">
        <v>271</v>
      </c>
    </row>
    <row r="92" spans="1:3">
      <c r="A92" s="3" t="s">
        <v>287</v>
      </c>
    </row>
    <row r="93" spans="1:3">
      <c r="A93" s="4" t="s">
        <v>288</v>
      </c>
      <c r="B93" s="5" t="n">
        <v>3738987</v>
      </c>
      <c r="C93" s="5" t="n">
        <v>3670927</v>
      </c>
    </row>
    <row r="94" spans="1:3">
      <c r="A94" s="4" t="s">
        <v>257</v>
      </c>
      <c r="B94" s="5" t="n">
        <v>3741855</v>
      </c>
      <c r="C94" s="5" t="n">
        <v>3674674</v>
      </c>
    </row>
    <row r="95" spans="1:3">
      <c r="A95" s="4" t="s">
        <v>289</v>
      </c>
      <c r="B95" s="5" t="n">
        <v>21725</v>
      </c>
      <c r="C95" s="5" t="n">
        <v>24124</v>
      </c>
    </row>
    <row r="96" spans="1:3">
      <c r="A96" s="4" t="s">
        <v>304</v>
      </c>
    </row>
    <row r="97" spans="1:3">
      <c r="A97" s="3" t="s">
        <v>287</v>
      </c>
    </row>
    <row r="98" spans="1:3">
      <c r="A98" s="4" t="s">
        <v>291</v>
      </c>
      <c r="C98" s="7" t="n">
        <v>3747</v>
      </c>
    </row>
    <row r="99" spans="1:3">
      <c r="A99" s="4" t="s">
        <v>305</v>
      </c>
    </row>
    <row r="100" spans="1:3">
      <c r="A100" s="3" t="s">
        <v>287</v>
      </c>
    </row>
    <row r="101" spans="1:3">
      <c r="A101" s="4" t="s">
        <v>291</v>
      </c>
      <c r="B101" s="7" t="n">
        <v>28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5</v>
      </c>
    </row>
    <row r="3" spans="1:3">
      <c r="A3" s="3" t="s">
        <v>307</v>
      </c>
    </row>
    <row r="4" spans="1:3">
      <c r="A4" s="4" t="s">
        <v>308</v>
      </c>
      <c r="B4" s="7" t="n">
        <v>248637315</v>
      </c>
      <c r="C4" s="7" t="n">
        <v>239452928</v>
      </c>
    </row>
    <row r="5" spans="1:3">
      <c r="A5" s="4" t="s">
        <v>309</v>
      </c>
      <c r="B5" s="4" t="s">
        <v>310</v>
      </c>
    </row>
    <row r="6" spans="1:3">
      <c r="A6" s="4" t="s">
        <v>311</v>
      </c>
      <c r="B6" s="4" t="s">
        <v>310</v>
      </c>
    </row>
    <row r="7" spans="1:3">
      <c r="A7" s="4" t="s">
        <v>312</v>
      </c>
      <c r="B7" s="7" t="n">
        <v>250000</v>
      </c>
    </row>
    <row r="8" spans="1:3">
      <c r="A8" s="4" t="s">
        <v>313</v>
      </c>
      <c r="B8" s="5" t="n">
        <v>0</v>
      </c>
      <c r="C8" s="5" t="n">
        <v>0</v>
      </c>
    </row>
    <row r="9" spans="1:3">
      <c r="A9" s="4" t="s">
        <v>314</v>
      </c>
    </row>
    <row r="10" spans="1:3">
      <c r="A10" s="3" t="s">
        <v>307</v>
      </c>
    </row>
    <row r="11" spans="1:3">
      <c r="A11" s="4" t="s">
        <v>308</v>
      </c>
      <c r="B11" s="7" t="n">
        <v>188633821</v>
      </c>
      <c r="C11" s="5" t="n">
        <v>180969878</v>
      </c>
    </row>
    <row r="12" spans="1:3">
      <c r="A12" s="4" t="s">
        <v>315</v>
      </c>
      <c r="B12" s="4" t="s">
        <v>316</v>
      </c>
    </row>
    <row r="13" spans="1:3">
      <c r="A13" s="4" t="s">
        <v>261</v>
      </c>
    </row>
    <row r="14" spans="1:3">
      <c r="A14" s="3" t="s">
        <v>307</v>
      </c>
    </row>
    <row r="15" spans="1:3">
      <c r="A15" s="4" t="s">
        <v>308</v>
      </c>
      <c r="B15" s="7" t="n">
        <v>110426384</v>
      </c>
      <c r="C15" s="5" t="n">
        <v>106948983</v>
      </c>
    </row>
    <row r="16" spans="1:3">
      <c r="A16" s="4" t="s">
        <v>262</v>
      </c>
    </row>
    <row r="17" spans="1:3">
      <c r="A17" s="3" t="s">
        <v>307</v>
      </c>
    </row>
    <row r="18" spans="1:3">
      <c r="A18" s="4" t="s">
        <v>308</v>
      </c>
      <c r="B18" s="5" t="n">
        <v>21012850</v>
      </c>
      <c r="C18" s="5" t="n">
        <v>20139045</v>
      </c>
    </row>
    <row r="19" spans="1:3">
      <c r="A19" s="4" t="s">
        <v>263</v>
      </c>
    </row>
    <row r="20" spans="1:3">
      <c r="A20" s="3" t="s">
        <v>307</v>
      </c>
    </row>
    <row r="21" spans="1:3">
      <c r="A21" s="4" t="s">
        <v>308</v>
      </c>
      <c r="B21" s="5" t="n">
        <v>89413534</v>
      </c>
      <c r="C21" s="5" t="n">
        <v>86809938</v>
      </c>
    </row>
    <row r="22" spans="1:3">
      <c r="A22" s="4" t="s">
        <v>264</v>
      </c>
    </row>
    <row r="23" spans="1:3">
      <c r="A23" s="3" t="s">
        <v>307</v>
      </c>
    </row>
    <row r="24" spans="1:3">
      <c r="A24" s="4" t="s">
        <v>308</v>
      </c>
      <c r="B24" s="5" t="n">
        <v>58491069</v>
      </c>
      <c r="C24" s="5" t="n">
        <v>57845197</v>
      </c>
    </row>
    <row r="25" spans="1:3">
      <c r="A25" s="4" t="s">
        <v>265</v>
      </c>
    </row>
    <row r="26" spans="1:3">
      <c r="A26" s="3" t="s">
        <v>307</v>
      </c>
    </row>
    <row r="27" spans="1:3">
      <c r="A27" s="4" t="s">
        <v>308</v>
      </c>
      <c r="B27" s="5" t="n">
        <v>27653547</v>
      </c>
      <c r="C27" s="5" t="n">
        <v>26739407</v>
      </c>
    </row>
    <row r="28" spans="1:3">
      <c r="A28" s="4" t="s">
        <v>266</v>
      </c>
    </row>
    <row r="29" spans="1:3">
      <c r="A29" s="3" t="s">
        <v>307</v>
      </c>
    </row>
    <row r="30" spans="1:3">
      <c r="A30" s="4" t="s">
        <v>308</v>
      </c>
      <c r="B30" s="5" t="n">
        <v>30837522</v>
      </c>
      <c r="C30" s="5" t="n">
        <v>31105790</v>
      </c>
    </row>
    <row r="31" spans="1:3">
      <c r="A31" s="4" t="s">
        <v>317</v>
      </c>
    </row>
    <row r="32" spans="1:3">
      <c r="A32" s="3" t="s">
        <v>307</v>
      </c>
    </row>
    <row r="33" spans="1:3">
      <c r="A33" s="4" t="s">
        <v>308</v>
      </c>
      <c r="B33" s="5" t="n">
        <v>60003494</v>
      </c>
      <c r="C33" s="5" t="n">
        <v>58483050</v>
      </c>
    </row>
    <row r="34" spans="1:3">
      <c r="A34" s="4" t="s">
        <v>267</v>
      </c>
    </row>
    <row r="35" spans="1:3">
      <c r="A35" s="3" t="s">
        <v>307</v>
      </c>
    </row>
    <row r="36" spans="1:3">
      <c r="A36" s="4" t="s">
        <v>308</v>
      </c>
      <c r="B36" s="5" t="n">
        <v>56261639</v>
      </c>
      <c r="C36" s="5" t="n">
        <v>54808376</v>
      </c>
    </row>
    <row r="37" spans="1:3">
      <c r="A37" s="4" t="s">
        <v>268</v>
      </c>
    </row>
    <row r="38" spans="1:3">
      <c r="A38" s="3" t="s">
        <v>307</v>
      </c>
    </row>
    <row r="39" spans="1:3">
      <c r="A39" s="4" t="s">
        <v>308</v>
      </c>
      <c r="B39" s="5" t="n">
        <v>44898107</v>
      </c>
      <c r="C39" s="5" t="n">
        <v>43060013</v>
      </c>
    </row>
    <row r="40" spans="1:3">
      <c r="A40" s="4" t="s">
        <v>269</v>
      </c>
    </row>
    <row r="41" spans="1:3">
      <c r="A41" s="3" t="s">
        <v>307</v>
      </c>
    </row>
    <row r="42" spans="1:3">
      <c r="A42" s="4" t="s">
        <v>308</v>
      </c>
      <c r="B42" s="5" t="n">
        <v>11363532</v>
      </c>
      <c r="C42" s="5" t="n">
        <v>11748363</v>
      </c>
    </row>
    <row r="43" spans="1:3">
      <c r="A43" s="4" t="s">
        <v>70</v>
      </c>
    </row>
    <row r="44" spans="1:3">
      <c r="A44" s="3" t="s">
        <v>307</v>
      </c>
    </row>
    <row r="45" spans="1:3">
      <c r="A45" s="4" t="s">
        <v>308</v>
      </c>
      <c r="B45" s="5" t="n">
        <v>23458223</v>
      </c>
      <c r="C45" s="5" t="n">
        <v>19850372</v>
      </c>
    </row>
    <row r="46" spans="1:3">
      <c r="A46" s="4" t="s">
        <v>270</v>
      </c>
    </row>
    <row r="47" spans="1:3">
      <c r="A47" s="3" t="s">
        <v>307</v>
      </c>
    </row>
    <row r="48" spans="1:3">
      <c r="A48" s="4" t="s">
        <v>308</v>
      </c>
      <c r="B48" s="5" t="n">
        <v>19716368</v>
      </c>
      <c r="C48" s="5" t="n">
        <v>16175698</v>
      </c>
    </row>
    <row r="49" spans="1:3">
      <c r="A49" s="4" t="s">
        <v>271</v>
      </c>
    </row>
    <row r="50" spans="1:3">
      <c r="A50" s="3" t="s">
        <v>307</v>
      </c>
    </row>
    <row r="51" spans="1:3">
      <c r="A51" s="4" t="s">
        <v>308</v>
      </c>
      <c r="B51" s="5" t="n">
        <v>3741855</v>
      </c>
      <c r="C51" s="5" t="n">
        <v>3674674</v>
      </c>
    </row>
    <row r="52" spans="1:3">
      <c r="A52" s="4" t="s">
        <v>318</v>
      </c>
    </row>
    <row r="53" spans="1:3">
      <c r="A53" s="3" t="s">
        <v>307</v>
      </c>
    </row>
    <row r="54" spans="1:3">
      <c r="A54" s="4" t="s">
        <v>308</v>
      </c>
      <c r="B54" s="5" t="n">
        <v>732083</v>
      </c>
      <c r="C54" s="5" t="n">
        <v>650083</v>
      </c>
    </row>
    <row r="55" spans="1:3">
      <c r="A55" s="4" t="s">
        <v>319</v>
      </c>
    </row>
    <row r="56" spans="1:3">
      <c r="A56" s="3" t="s">
        <v>307</v>
      </c>
    </row>
    <row r="57" spans="1:3">
      <c r="A57" s="4" t="s">
        <v>308</v>
      </c>
      <c r="B57" s="5" t="n">
        <v>406038</v>
      </c>
      <c r="C57" s="5" t="n">
        <v>324038</v>
      </c>
    </row>
    <row r="58" spans="1:3">
      <c r="A58" s="4" t="s">
        <v>320</v>
      </c>
    </row>
    <row r="59" spans="1:3">
      <c r="A59" s="3" t="s">
        <v>307</v>
      </c>
    </row>
    <row r="60" spans="1:3">
      <c r="A60" s="4" t="s">
        <v>308</v>
      </c>
      <c r="B60" s="5" t="n">
        <v>326045</v>
      </c>
      <c r="C60" s="5" t="n">
        <v>326045</v>
      </c>
    </row>
    <row r="61" spans="1:3">
      <c r="A61" s="4" t="s">
        <v>321</v>
      </c>
    </row>
    <row r="62" spans="1:3">
      <c r="A62" s="3" t="s">
        <v>307</v>
      </c>
    </row>
    <row r="63" spans="1:3">
      <c r="A63" s="4" t="s">
        <v>308</v>
      </c>
      <c r="B63" s="5" t="n">
        <v>18371896</v>
      </c>
      <c r="C63" s="5" t="n">
        <v>18412202</v>
      </c>
    </row>
    <row r="64" spans="1:3">
      <c r="A64" s="4" t="s">
        <v>322</v>
      </c>
    </row>
    <row r="65" spans="1:3">
      <c r="A65" s="3" t="s">
        <v>307</v>
      </c>
    </row>
    <row r="66" spans="1:3">
      <c r="A66" s="4" t="s">
        <v>308</v>
      </c>
      <c r="B66" s="5" t="n">
        <v>164561</v>
      </c>
      <c r="C66" s="5" t="n">
        <v>177795</v>
      </c>
    </row>
    <row r="67" spans="1:3">
      <c r="A67" s="4" t="s">
        <v>323</v>
      </c>
    </row>
    <row r="68" spans="1:3">
      <c r="A68" s="3" t="s">
        <v>307</v>
      </c>
    </row>
    <row r="69" spans="1:3">
      <c r="A69" s="4" t="s">
        <v>308</v>
      </c>
      <c r="B69" s="5" t="n">
        <v>6725271</v>
      </c>
      <c r="C69" s="5" t="n">
        <v>6638998</v>
      </c>
    </row>
    <row r="70" spans="1:3">
      <c r="A70" s="4" t="s">
        <v>324</v>
      </c>
    </row>
    <row r="71" spans="1:3">
      <c r="A71" s="3" t="s">
        <v>307</v>
      </c>
    </row>
    <row r="72" spans="1:3">
      <c r="A72" s="4" t="s">
        <v>308</v>
      </c>
      <c r="B72" s="5" t="n">
        <v>5337113</v>
      </c>
      <c r="C72" s="5" t="n">
        <v>5185147</v>
      </c>
    </row>
    <row r="73" spans="1:3">
      <c r="A73" s="4" t="s">
        <v>325</v>
      </c>
    </row>
    <row r="74" spans="1:3">
      <c r="A74" s="3" t="s">
        <v>307</v>
      </c>
    </row>
    <row r="75" spans="1:3">
      <c r="A75" s="4" t="s">
        <v>308</v>
      </c>
      <c r="B75" s="5" t="n">
        <v>3538384</v>
      </c>
      <c r="C75" s="5" t="n">
        <v>3541630</v>
      </c>
    </row>
    <row r="76" spans="1:3">
      <c r="A76" s="4" t="s">
        <v>326</v>
      </c>
    </row>
    <row r="77" spans="1:3">
      <c r="A77" s="3" t="s">
        <v>307</v>
      </c>
    </row>
    <row r="78" spans="1:3">
      <c r="A78" s="4" t="s">
        <v>308</v>
      </c>
      <c r="B78" s="5" t="n">
        <v>2606567</v>
      </c>
      <c r="C78" s="5" t="n">
        <v>2868632</v>
      </c>
    </row>
    <row r="79" spans="1:3">
      <c r="A79" s="4" t="s">
        <v>327</v>
      </c>
    </row>
    <row r="80" spans="1:3">
      <c r="A80" s="3" t="s">
        <v>307</v>
      </c>
    </row>
    <row r="81" spans="1:3">
      <c r="A81" s="4" t="s">
        <v>308</v>
      </c>
      <c r="B81" s="5" t="n">
        <v>88907678</v>
      </c>
      <c r="C81" s="5" t="n">
        <v>84763249</v>
      </c>
    </row>
    <row r="82" spans="1:3">
      <c r="A82" s="4" t="s">
        <v>328</v>
      </c>
    </row>
    <row r="83" spans="1:3">
      <c r="A83" s="3" t="s">
        <v>307</v>
      </c>
    </row>
    <row r="84" spans="1:3">
      <c r="A84" s="4" t="s">
        <v>308</v>
      </c>
      <c r="B84" s="5" t="n">
        <v>9433973</v>
      </c>
      <c r="C84" s="5" t="n">
        <v>8470283</v>
      </c>
    </row>
    <row r="85" spans="1:3">
      <c r="A85" s="4" t="s">
        <v>329</v>
      </c>
    </row>
    <row r="86" spans="1:3">
      <c r="A86" s="3" t="s">
        <v>307</v>
      </c>
    </row>
    <row r="87" spans="1:3">
      <c r="A87" s="4" t="s">
        <v>308</v>
      </c>
      <c r="B87" s="5" t="n">
        <v>45673386</v>
      </c>
      <c r="C87" s="5" t="n">
        <v>44240531</v>
      </c>
    </row>
    <row r="88" spans="1:3">
      <c r="A88" s="4" t="s">
        <v>330</v>
      </c>
    </row>
    <row r="89" spans="1:3">
      <c r="A89" s="3" t="s">
        <v>307</v>
      </c>
    </row>
    <row r="90" spans="1:3">
      <c r="A90" s="4" t="s">
        <v>308</v>
      </c>
      <c r="B90" s="5" t="n">
        <v>9246950</v>
      </c>
      <c r="C90" s="5" t="n">
        <v>9271425</v>
      </c>
    </row>
    <row r="91" spans="1:3">
      <c r="A91" s="4" t="s">
        <v>331</v>
      </c>
    </row>
    <row r="92" spans="1:3">
      <c r="A92" s="3" t="s">
        <v>307</v>
      </c>
    </row>
    <row r="93" spans="1:3">
      <c r="A93" s="4" t="s">
        <v>308</v>
      </c>
      <c r="B93" s="5" t="n">
        <v>11823831</v>
      </c>
      <c r="C93" s="5" t="n">
        <v>12354765</v>
      </c>
    </row>
    <row r="94" spans="1:3">
      <c r="A94" s="4" t="s">
        <v>332</v>
      </c>
    </row>
    <row r="95" spans="1:3">
      <c r="A95" s="3" t="s">
        <v>307</v>
      </c>
    </row>
    <row r="96" spans="1:3">
      <c r="A96" s="4" t="s">
        <v>308</v>
      </c>
      <c r="B96" s="5" t="n">
        <v>12729538</v>
      </c>
      <c r="C96" s="5" t="n">
        <v>10426245</v>
      </c>
    </row>
    <row r="97" spans="1:3">
      <c r="A97" s="4" t="s">
        <v>333</v>
      </c>
    </row>
    <row r="98" spans="1:3">
      <c r="A98" s="3" t="s">
        <v>307</v>
      </c>
    </row>
    <row r="99" spans="1:3">
      <c r="A99" s="4" t="s">
        <v>308</v>
      </c>
      <c r="B99" s="5" t="n">
        <v>71792719</v>
      </c>
      <c r="C99" s="5" t="n">
        <v>70403654</v>
      </c>
    </row>
    <row r="100" spans="1:3">
      <c r="A100" s="4" t="s">
        <v>334</v>
      </c>
    </row>
    <row r="101" spans="1:3">
      <c r="A101" s="3" t="s">
        <v>307</v>
      </c>
    </row>
    <row r="102" spans="1:3">
      <c r="A102" s="4" t="s">
        <v>308</v>
      </c>
      <c r="B102" s="5" t="n">
        <v>11082665</v>
      </c>
      <c r="C102" s="5" t="n">
        <v>11313276</v>
      </c>
    </row>
    <row r="103" spans="1:3">
      <c r="A103" s="4" t="s">
        <v>335</v>
      </c>
    </row>
    <row r="104" spans="1:3">
      <c r="A104" s="3" t="s">
        <v>307</v>
      </c>
    </row>
    <row r="105" spans="1:3">
      <c r="A105" s="4" t="s">
        <v>308</v>
      </c>
      <c r="B105" s="5" t="n">
        <v>31533346</v>
      </c>
      <c r="C105" s="5" t="n">
        <v>31603455</v>
      </c>
    </row>
    <row r="106" spans="1:3">
      <c r="A106" s="4" t="s">
        <v>336</v>
      </c>
    </row>
    <row r="107" spans="1:3">
      <c r="A107" s="3" t="s">
        <v>307</v>
      </c>
    </row>
    <row r="108" spans="1:3">
      <c r="A108" s="4" t="s">
        <v>308</v>
      </c>
      <c r="B108" s="5" t="n">
        <v>11859229</v>
      </c>
      <c r="C108" s="5" t="n">
        <v>11489750</v>
      </c>
    </row>
    <row r="109" spans="1:3">
      <c r="A109" s="4" t="s">
        <v>337</v>
      </c>
    </row>
    <row r="110" spans="1:3">
      <c r="A110" s="3" t="s">
        <v>307</v>
      </c>
    </row>
    <row r="111" spans="1:3">
      <c r="A111" s="4" t="s">
        <v>308</v>
      </c>
      <c r="B111" s="5" t="n">
        <v>12937216</v>
      </c>
      <c r="C111" s="5" t="n">
        <v>13116352</v>
      </c>
    </row>
    <row r="112" spans="1:3">
      <c r="A112" s="4" t="s">
        <v>338</v>
      </c>
    </row>
    <row r="113" spans="1:3">
      <c r="A113" s="3" t="s">
        <v>307</v>
      </c>
    </row>
    <row r="114" spans="1:3">
      <c r="A114" s="4" t="s">
        <v>308</v>
      </c>
      <c r="B114" s="5" t="n">
        <v>4380263</v>
      </c>
      <c r="C114" s="5" t="n">
        <v>2880821</v>
      </c>
    </row>
    <row r="115" spans="1:3">
      <c r="A115" s="4" t="s">
        <v>339</v>
      </c>
    </row>
    <row r="116" spans="1:3">
      <c r="A116" s="3" t="s">
        <v>307</v>
      </c>
    </row>
    <row r="117" spans="1:3">
      <c r="A117" s="4" t="s">
        <v>308</v>
      </c>
      <c r="B117" s="5" t="n">
        <v>4035303</v>
      </c>
      <c r="C117" s="5" t="n">
        <v>2351251</v>
      </c>
    </row>
    <row r="118" spans="1:3">
      <c r="A118" s="4" t="s">
        <v>340</v>
      </c>
    </row>
    <row r="119" spans="1:3">
      <c r="A119" s="3" t="s">
        <v>307</v>
      </c>
    </row>
    <row r="120" spans="1:3">
      <c r="A120" s="4" t="s">
        <v>308</v>
      </c>
      <c r="B120" s="5" t="n">
        <v>3140303</v>
      </c>
      <c r="C120" s="5" t="n">
        <v>1948017</v>
      </c>
    </row>
    <row r="121" spans="1:3">
      <c r="A121" s="4" t="s">
        <v>341</v>
      </c>
    </row>
    <row r="122" spans="1:3">
      <c r="A122" s="3" t="s">
        <v>307</v>
      </c>
    </row>
    <row r="123" spans="1:3">
      <c r="A123" s="4" t="s">
        <v>308</v>
      </c>
      <c r="B123" s="5" t="n">
        <v>600000</v>
      </c>
      <c r="C123" s="5" t="n">
        <v>403234</v>
      </c>
    </row>
    <row r="124" spans="1:3">
      <c r="A124" s="4" t="s">
        <v>342</v>
      </c>
    </row>
    <row r="125" spans="1:3">
      <c r="A125" s="3" t="s">
        <v>307</v>
      </c>
    </row>
    <row r="126" spans="1:3">
      <c r="A126" s="4" t="s">
        <v>308</v>
      </c>
      <c r="B126" s="5" t="n">
        <v>295000</v>
      </c>
    </row>
    <row r="127" spans="1:3">
      <c r="A127" s="4" t="s">
        <v>343</v>
      </c>
    </row>
    <row r="128" spans="1:3">
      <c r="A128" s="3" t="s">
        <v>307</v>
      </c>
    </row>
    <row r="129" spans="1:3">
      <c r="A129" s="4" t="s">
        <v>308</v>
      </c>
      <c r="B129" s="5" t="n">
        <v>4794142</v>
      </c>
      <c r="C129" s="5" t="n">
        <v>4389439</v>
      </c>
    </row>
    <row r="130" spans="1:3">
      <c r="A130" s="4" t="s">
        <v>344</v>
      </c>
    </row>
    <row r="131" spans="1:3">
      <c r="A131" s="3" t="s">
        <v>307</v>
      </c>
    </row>
    <row r="132" spans="1:3">
      <c r="A132" s="4" t="s">
        <v>308</v>
      </c>
      <c r="B132" s="5" t="n">
        <v>331651</v>
      </c>
      <c r="C132" s="5" t="n">
        <v>177691</v>
      </c>
    </row>
    <row r="133" spans="1:3">
      <c r="A133" s="4" t="s">
        <v>345</v>
      </c>
    </row>
    <row r="134" spans="1:3">
      <c r="A134" s="3" t="s">
        <v>307</v>
      </c>
    </row>
    <row r="135" spans="1:3">
      <c r="A135" s="4" t="s">
        <v>308</v>
      </c>
      <c r="B135" s="5" t="n">
        <v>2341228</v>
      </c>
      <c r="C135" s="5" t="n">
        <v>2378937</v>
      </c>
    </row>
    <row r="136" spans="1:3">
      <c r="A136" s="4" t="s">
        <v>346</v>
      </c>
    </row>
    <row r="137" spans="1:3">
      <c r="A137" s="3" t="s">
        <v>307</v>
      </c>
    </row>
    <row r="138" spans="1:3">
      <c r="A138" s="4" t="s">
        <v>308</v>
      </c>
      <c r="B138" s="5" t="n">
        <v>204217</v>
      </c>
      <c r="C138" s="5" t="n">
        <v>65813</v>
      </c>
    </row>
    <row r="139" spans="1:3">
      <c r="A139" s="4" t="s">
        <v>347</v>
      </c>
    </row>
    <row r="140" spans="1:3">
      <c r="A140" s="3" t="s">
        <v>307</v>
      </c>
    </row>
    <row r="141" spans="1:3">
      <c r="A141" s="4" t="s">
        <v>308</v>
      </c>
      <c r="B141" s="5" t="n">
        <v>1917046</v>
      </c>
      <c r="C141" s="5" t="n">
        <v>1766998</v>
      </c>
    </row>
    <row r="142" spans="1:3">
      <c r="A142" s="4" t="s">
        <v>348</v>
      </c>
    </row>
    <row r="143" spans="1:3">
      <c r="A143" s="3" t="s">
        <v>307</v>
      </c>
    </row>
    <row r="144" spans="1:3">
      <c r="A144" s="4" t="s">
        <v>308</v>
      </c>
      <c r="B144" s="5" t="n">
        <v>58594860</v>
      </c>
      <c r="C144" s="5" t="n">
        <v>57596501</v>
      </c>
    </row>
    <row r="145" spans="1:3">
      <c r="A145" s="4" t="s">
        <v>349</v>
      </c>
    </row>
    <row r="146" spans="1:3">
      <c r="A146" s="3" t="s">
        <v>307</v>
      </c>
    </row>
    <row r="147" spans="1:3">
      <c r="A147" s="4" t="s">
        <v>308</v>
      </c>
      <c r="B147" s="5" t="n">
        <v>43532959</v>
      </c>
      <c r="C147" s="5" t="n">
        <v>42220268</v>
      </c>
    </row>
    <row r="148" spans="1:3">
      <c r="A148" s="4" t="s">
        <v>350</v>
      </c>
    </row>
    <row r="149" spans="1:3">
      <c r="A149" s="3" t="s">
        <v>307</v>
      </c>
    </row>
    <row r="150" spans="1:3">
      <c r="A150" s="4" t="s">
        <v>308</v>
      </c>
      <c r="B150" s="5" t="n">
        <v>11341771</v>
      </c>
      <c r="C150" s="5" t="n">
        <v>11725714</v>
      </c>
    </row>
    <row r="151" spans="1:3">
      <c r="A151" s="4" t="s">
        <v>351</v>
      </c>
    </row>
    <row r="152" spans="1:3">
      <c r="A152" s="3" t="s">
        <v>307</v>
      </c>
    </row>
    <row r="153" spans="1:3">
      <c r="A153" s="4" t="s">
        <v>308</v>
      </c>
      <c r="B153" s="5" t="n">
        <v>3720130</v>
      </c>
      <c r="C153" s="5" t="n">
        <v>3650519</v>
      </c>
    </row>
    <row r="154" spans="1:3">
      <c r="A154" s="4" t="s">
        <v>352</v>
      </c>
    </row>
    <row r="155" spans="1:3">
      <c r="A155" s="3" t="s">
        <v>307</v>
      </c>
    </row>
    <row r="156" spans="1:3">
      <c r="A156" s="4" t="s">
        <v>308</v>
      </c>
      <c r="B156" s="5" t="n">
        <v>1408634</v>
      </c>
      <c r="C156" s="5" t="n">
        <v>886549</v>
      </c>
    </row>
    <row r="157" spans="1:3">
      <c r="A157" s="4" t="s">
        <v>353</v>
      </c>
    </row>
    <row r="158" spans="1:3">
      <c r="A158" s="3" t="s">
        <v>307</v>
      </c>
    </row>
    <row r="159" spans="1:3">
      <c r="A159" s="4" t="s">
        <v>308</v>
      </c>
      <c r="B159" s="5" t="n">
        <v>1365148</v>
      </c>
      <c r="C159" s="5" t="n">
        <v>839745</v>
      </c>
    </row>
    <row r="160" spans="1:3">
      <c r="A160" s="4" t="s">
        <v>354</v>
      </c>
    </row>
    <row r="161" spans="1:3">
      <c r="A161" s="3" t="s">
        <v>307</v>
      </c>
    </row>
    <row r="162" spans="1:3">
      <c r="A162" s="4" t="s">
        <v>308</v>
      </c>
      <c r="B162" s="5" t="n">
        <v>21761</v>
      </c>
      <c r="C162" s="5" t="n">
        <v>22649</v>
      </c>
    </row>
    <row r="163" spans="1:3">
      <c r="A163" s="4" t="s">
        <v>355</v>
      </c>
    </row>
    <row r="164" spans="1:3">
      <c r="A164" s="3" t="s">
        <v>307</v>
      </c>
    </row>
    <row r="165" spans="1:3">
      <c r="A165" s="4" t="s">
        <v>308</v>
      </c>
      <c r="B165" s="7" t="n">
        <v>21725</v>
      </c>
      <c r="C165" s="7" t="n">
        <v>241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56</v>
      </c>
      <c r="B1" s="2" t="s">
        <v>1</v>
      </c>
    </row>
    <row r="2" spans="1:4">
      <c r="B2" s="2" t="s">
        <v>2</v>
      </c>
      <c r="C2" s="2" t="s">
        <v>66</v>
      </c>
      <c r="D2" s="2" t="s">
        <v>25</v>
      </c>
    </row>
    <row r="3" spans="1:4">
      <c r="A3" s="3" t="s">
        <v>357</v>
      </c>
    </row>
    <row r="4" spans="1:4">
      <c r="A4" s="4" t="s">
        <v>358</v>
      </c>
      <c r="B4" s="7" t="n">
        <v>3259044</v>
      </c>
      <c r="D4" s="7" t="n">
        <v>3704474</v>
      </c>
    </row>
    <row r="5" spans="1:4">
      <c r="A5" s="4" t="s">
        <v>359</v>
      </c>
      <c r="B5" s="5" t="n">
        <v>3231433</v>
      </c>
      <c r="D5" s="5" t="n">
        <v>3630314</v>
      </c>
    </row>
    <row r="6" spans="1:4">
      <c r="A6" s="4" t="s">
        <v>360</v>
      </c>
      <c r="B6" s="5" t="n">
        <v>3248129</v>
      </c>
      <c r="C6" s="7" t="n">
        <v>3689391</v>
      </c>
    </row>
    <row r="7" spans="1:4">
      <c r="A7" s="4" t="s">
        <v>361</v>
      </c>
      <c r="B7" s="5" t="n">
        <v>32567</v>
      </c>
      <c r="C7" s="5" t="n">
        <v>46207</v>
      </c>
    </row>
    <row r="8" spans="1:4">
      <c r="A8" s="3" t="s">
        <v>362</v>
      </c>
    </row>
    <row r="9" spans="1:4">
      <c r="A9" s="4" t="s">
        <v>358</v>
      </c>
      <c r="B9" s="5" t="n">
        <v>1447353</v>
      </c>
      <c r="D9" s="5" t="n">
        <v>1322082</v>
      </c>
    </row>
    <row r="10" spans="1:4">
      <c r="A10" s="4" t="s">
        <v>359</v>
      </c>
      <c r="B10" s="5" t="n">
        <v>1382029</v>
      </c>
      <c r="D10" s="5" t="n">
        <v>1266848</v>
      </c>
    </row>
    <row r="11" spans="1:4">
      <c r="A11" s="4" t="s">
        <v>363</v>
      </c>
      <c r="B11" s="5" t="n">
        <v>96091</v>
      </c>
      <c r="D11" s="5" t="n">
        <v>55680</v>
      </c>
    </row>
    <row r="12" spans="1:4">
      <c r="A12" s="4" t="s">
        <v>360</v>
      </c>
      <c r="B12" s="5" t="n">
        <v>1439280</v>
      </c>
      <c r="C12" s="5" t="n">
        <v>1275378</v>
      </c>
    </row>
    <row r="13" spans="1:4">
      <c r="A13" s="4" t="s">
        <v>361</v>
      </c>
      <c r="B13" s="5" t="n">
        <v>9261</v>
      </c>
      <c r="C13" s="5" t="n">
        <v>3835</v>
      </c>
    </row>
    <row r="14" spans="1:4">
      <c r="A14" s="3" t="s">
        <v>364</v>
      </c>
    </row>
    <row r="15" spans="1:4">
      <c r="A15" s="4" t="s">
        <v>358</v>
      </c>
      <c r="B15" s="5" t="n">
        <v>4706397</v>
      </c>
      <c r="D15" s="5" t="n">
        <v>5026556</v>
      </c>
    </row>
    <row r="16" spans="1:4">
      <c r="A16" s="4" t="s">
        <v>359</v>
      </c>
      <c r="B16" s="5" t="n">
        <v>4613462</v>
      </c>
      <c r="D16" s="5" t="n">
        <v>4897162</v>
      </c>
    </row>
    <row r="17" spans="1:4">
      <c r="A17" s="4" t="s">
        <v>363</v>
      </c>
      <c r="B17" s="5" t="n">
        <v>96091</v>
      </c>
      <c r="D17" s="5" t="n">
        <v>55680</v>
      </c>
    </row>
    <row r="18" spans="1:4">
      <c r="A18" s="4" t="s">
        <v>360</v>
      </c>
      <c r="B18" s="5" t="n">
        <v>4687409</v>
      </c>
      <c r="C18" s="5" t="n">
        <v>4964769</v>
      </c>
    </row>
    <row r="19" spans="1:4">
      <c r="A19" s="4" t="s">
        <v>361</v>
      </c>
      <c r="B19" s="5" t="n">
        <v>41828</v>
      </c>
      <c r="C19" s="5" t="n">
        <v>50042</v>
      </c>
    </row>
    <row r="20" spans="1:4">
      <c r="A20" s="4" t="s">
        <v>262</v>
      </c>
    </row>
    <row r="21" spans="1:4">
      <c r="A21" s="3" t="s">
        <v>357</v>
      </c>
    </row>
    <row r="22" spans="1:4">
      <c r="A22" s="4" t="s">
        <v>358</v>
      </c>
      <c r="B22" s="5" t="n">
        <v>214079</v>
      </c>
      <c r="D22" s="5" t="n">
        <v>164823</v>
      </c>
    </row>
    <row r="23" spans="1:4">
      <c r="A23" s="4" t="s">
        <v>359</v>
      </c>
      <c r="B23" s="5" t="n">
        <v>210919</v>
      </c>
      <c r="D23" s="5" t="n">
        <v>164128</v>
      </c>
    </row>
    <row r="24" spans="1:4">
      <c r="A24" s="4" t="s">
        <v>360</v>
      </c>
      <c r="B24" s="5" t="n">
        <v>189451</v>
      </c>
      <c r="C24" s="5" t="n">
        <v>92025</v>
      </c>
    </row>
    <row r="25" spans="1:4">
      <c r="A25" s="4" t="s">
        <v>361</v>
      </c>
      <c r="B25" s="5" t="n">
        <v>3006</v>
      </c>
      <c r="C25" s="5" t="n">
        <v>1114</v>
      </c>
    </row>
    <row r="26" spans="1:4">
      <c r="A26" s="3" t="s">
        <v>362</v>
      </c>
    </row>
    <row r="27" spans="1:4">
      <c r="A27" s="4" t="s">
        <v>358</v>
      </c>
      <c r="B27" s="5" t="n">
        <v>190218</v>
      </c>
      <c r="D27" s="5" t="n">
        <v>65701</v>
      </c>
    </row>
    <row r="28" spans="1:4">
      <c r="A28" s="4" t="s">
        <v>359</v>
      </c>
      <c r="B28" s="5" t="n">
        <v>188794</v>
      </c>
      <c r="D28" s="5" t="n">
        <v>65369</v>
      </c>
    </row>
    <row r="29" spans="1:4">
      <c r="A29" s="4" t="s">
        <v>363</v>
      </c>
      <c r="B29" s="5" t="n">
        <v>22633</v>
      </c>
      <c r="D29" s="5" t="n">
        <v>6487</v>
      </c>
    </row>
    <row r="30" spans="1:4">
      <c r="A30" s="4" t="s">
        <v>360</v>
      </c>
      <c r="B30" s="5" t="n">
        <v>182562</v>
      </c>
      <c r="C30" s="5" t="n">
        <v>114596</v>
      </c>
    </row>
    <row r="31" spans="1:4">
      <c r="A31" s="4" t="s">
        <v>361</v>
      </c>
      <c r="B31" s="5" t="n">
        <v>1925</v>
      </c>
      <c r="C31" s="5" t="n">
        <v>835</v>
      </c>
    </row>
    <row r="32" spans="1:4">
      <c r="A32" s="3" t="s">
        <v>364</v>
      </c>
    </row>
    <row r="33" spans="1:4">
      <c r="A33" s="4" t="s">
        <v>358</v>
      </c>
      <c r="B33" s="5" t="n">
        <v>404297</v>
      </c>
      <c r="D33" s="5" t="n">
        <v>230524</v>
      </c>
    </row>
    <row r="34" spans="1:4">
      <c r="A34" s="4" t="s">
        <v>359</v>
      </c>
      <c r="B34" s="5" t="n">
        <v>399713</v>
      </c>
      <c r="D34" s="5" t="n">
        <v>229497</v>
      </c>
    </row>
    <row r="35" spans="1:4">
      <c r="A35" s="4" t="s">
        <v>363</v>
      </c>
      <c r="B35" s="5" t="n">
        <v>22633</v>
      </c>
      <c r="D35" s="5" t="n">
        <v>6487</v>
      </c>
    </row>
    <row r="36" spans="1:4">
      <c r="A36" s="4" t="s">
        <v>360</v>
      </c>
      <c r="B36" s="5" t="n">
        <v>372013</v>
      </c>
      <c r="C36" s="5" t="n">
        <v>206621</v>
      </c>
    </row>
    <row r="37" spans="1:4">
      <c r="A37" s="4" t="s">
        <v>361</v>
      </c>
      <c r="B37" s="5" t="n">
        <v>4931</v>
      </c>
      <c r="C37" s="5" t="n">
        <v>1949</v>
      </c>
    </row>
    <row r="38" spans="1:4">
      <c r="A38" s="4" t="s">
        <v>263</v>
      </c>
    </row>
    <row r="39" spans="1:4">
      <c r="A39" s="3" t="s">
        <v>357</v>
      </c>
    </row>
    <row r="40" spans="1:4">
      <c r="A40" s="4" t="s">
        <v>358</v>
      </c>
      <c r="B40" s="5" t="n">
        <v>629412</v>
      </c>
      <c r="D40" s="5" t="n">
        <v>643226</v>
      </c>
    </row>
    <row r="41" spans="1:4">
      <c r="A41" s="4" t="s">
        <v>359</v>
      </c>
      <c r="B41" s="5" t="n">
        <v>627117</v>
      </c>
      <c r="D41" s="5" t="n">
        <v>640881</v>
      </c>
    </row>
    <row r="42" spans="1:4">
      <c r="A42" s="4" t="s">
        <v>360</v>
      </c>
      <c r="B42" s="5" t="n">
        <v>636319</v>
      </c>
      <c r="C42" s="5" t="n">
        <v>35413</v>
      </c>
    </row>
    <row r="43" spans="1:4">
      <c r="A43" s="4" t="s">
        <v>361</v>
      </c>
      <c r="B43" s="5" t="n">
        <v>6960</v>
      </c>
      <c r="C43" s="5" t="n">
        <v>406</v>
      </c>
    </row>
    <row r="44" spans="1:4">
      <c r="A44" s="3" t="s">
        <v>362</v>
      </c>
    </row>
    <row r="45" spans="1:4">
      <c r="A45" s="4" t="s">
        <v>360</v>
      </c>
      <c r="C45" s="5" t="n">
        <v>47209</v>
      </c>
    </row>
    <row r="46" spans="1:4">
      <c r="A46" s="3" t="s">
        <v>364</v>
      </c>
    </row>
    <row r="47" spans="1:4">
      <c r="A47" s="4" t="s">
        <v>358</v>
      </c>
      <c r="B47" s="5" t="n">
        <v>629412</v>
      </c>
      <c r="D47" s="5" t="n">
        <v>643226</v>
      </c>
    </row>
    <row r="48" spans="1:4">
      <c r="A48" s="4" t="s">
        <v>359</v>
      </c>
      <c r="B48" s="5" t="n">
        <v>627117</v>
      </c>
      <c r="D48" s="5" t="n">
        <v>640881</v>
      </c>
    </row>
    <row r="49" spans="1:4">
      <c r="A49" s="4" t="s">
        <v>360</v>
      </c>
      <c r="B49" s="5" t="n">
        <v>636319</v>
      </c>
      <c r="C49" s="5" t="n">
        <v>82622</v>
      </c>
    </row>
    <row r="50" spans="1:4">
      <c r="A50" s="4" t="s">
        <v>361</v>
      </c>
      <c r="B50" s="5" t="n">
        <v>6960</v>
      </c>
      <c r="C50" s="5" t="n">
        <v>406</v>
      </c>
    </row>
    <row r="51" spans="1:4">
      <c r="A51" s="4" t="s">
        <v>265</v>
      </c>
    </row>
    <row r="52" spans="1:4">
      <c r="A52" s="3" t="s">
        <v>357</v>
      </c>
    </row>
    <row r="53" spans="1:4">
      <c r="A53" s="4" t="s">
        <v>358</v>
      </c>
      <c r="D53" s="5" t="n">
        <v>7503</v>
      </c>
    </row>
    <row r="54" spans="1:4">
      <c r="A54" s="4" t="s">
        <v>359</v>
      </c>
      <c r="D54" s="5" t="n">
        <v>6848</v>
      </c>
    </row>
    <row r="55" spans="1:4">
      <c r="A55" s="4" t="s">
        <v>360</v>
      </c>
      <c r="C55" s="5" t="n">
        <v>12597</v>
      </c>
    </row>
    <row r="56" spans="1:4">
      <c r="A56" s="4" t="s">
        <v>361</v>
      </c>
      <c r="C56" s="5" t="n">
        <v>6036</v>
      </c>
    </row>
    <row r="57" spans="1:4">
      <c r="A57" s="3" t="s">
        <v>364</v>
      </c>
    </row>
    <row r="58" spans="1:4">
      <c r="A58" s="4" t="s">
        <v>358</v>
      </c>
      <c r="D58" s="5" t="n">
        <v>7503</v>
      </c>
    </row>
    <row r="59" spans="1:4">
      <c r="A59" s="4" t="s">
        <v>359</v>
      </c>
      <c r="D59" s="5" t="n">
        <v>6848</v>
      </c>
    </row>
    <row r="60" spans="1:4">
      <c r="A60" s="4" t="s">
        <v>360</v>
      </c>
      <c r="C60" s="5" t="n">
        <v>12597</v>
      </c>
    </row>
    <row r="61" spans="1:4">
      <c r="A61" s="4" t="s">
        <v>361</v>
      </c>
      <c r="C61" s="5" t="n">
        <v>6036</v>
      </c>
    </row>
    <row r="62" spans="1:4">
      <c r="A62" s="4" t="s">
        <v>266</v>
      </c>
    </row>
    <row r="63" spans="1:4">
      <c r="A63" s="3" t="s">
        <v>357</v>
      </c>
    </row>
    <row r="64" spans="1:4">
      <c r="A64" s="4" t="s">
        <v>358</v>
      </c>
      <c r="D64" s="5" t="n">
        <v>432468</v>
      </c>
    </row>
    <row r="65" spans="1:4">
      <c r="A65" s="4" t="s">
        <v>359</v>
      </c>
      <c r="D65" s="5" t="n">
        <v>371452</v>
      </c>
    </row>
    <row r="66" spans="1:4">
      <c r="A66" s="4" t="s">
        <v>360</v>
      </c>
      <c r="C66" s="5" t="n">
        <v>431652</v>
      </c>
    </row>
    <row r="67" spans="1:4">
      <c r="A67" s="3" t="s">
        <v>362</v>
      </c>
    </row>
    <row r="68" spans="1:4">
      <c r="A68" s="4" t="s">
        <v>358</v>
      </c>
      <c r="B68" s="5" t="n">
        <v>531638</v>
      </c>
      <c r="D68" s="5" t="n">
        <v>525068</v>
      </c>
    </row>
    <row r="69" spans="1:4">
      <c r="A69" s="4" t="s">
        <v>359</v>
      </c>
      <c r="B69" s="5" t="n">
        <v>486057</v>
      </c>
      <c r="D69" s="5" t="n">
        <v>486056</v>
      </c>
    </row>
    <row r="70" spans="1:4">
      <c r="A70" s="4" t="s">
        <v>363</v>
      </c>
      <c r="B70" s="5" t="n">
        <v>30445</v>
      </c>
      <c r="D70" s="5" t="n">
        <v>17973</v>
      </c>
    </row>
    <row r="71" spans="1:4">
      <c r="A71" s="4" t="s">
        <v>360</v>
      </c>
      <c r="B71" s="5" t="n">
        <v>528353</v>
      </c>
      <c r="C71" s="5" t="n">
        <v>487147</v>
      </c>
    </row>
    <row r="72" spans="1:4">
      <c r="A72" s="4" t="s">
        <v>361</v>
      </c>
      <c r="B72" s="5" t="n">
        <v>245</v>
      </c>
    </row>
    <row r="73" spans="1:4">
      <c r="A73" s="3" t="s">
        <v>364</v>
      </c>
    </row>
    <row r="74" spans="1:4">
      <c r="A74" s="4" t="s">
        <v>358</v>
      </c>
      <c r="B74" s="5" t="n">
        <v>531638</v>
      </c>
      <c r="D74" s="5" t="n">
        <v>957536</v>
      </c>
    </row>
    <row r="75" spans="1:4">
      <c r="A75" s="4" t="s">
        <v>359</v>
      </c>
      <c r="B75" s="5" t="n">
        <v>486057</v>
      </c>
      <c r="D75" s="5" t="n">
        <v>857508</v>
      </c>
    </row>
    <row r="76" spans="1:4">
      <c r="A76" s="4" t="s">
        <v>363</v>
      </c>
      <c r="B76" s="5" t="n">
        <v>30445</v>
      </c>
      <c r="D76" s="5" t="n">
        <v>17973</v>
      </c>
    </row>
    <row r="77" spans="1:4">
      <c r="A77" s="4" t="s">
        <v>360</v>
      </c>
      <c r="B77" s="5" t="n">
        <v>528353</v>
      </c>
      <c r="C77" s="5" t="n">
        <v>918799</v>
      </c>
    </row>
    <row r="78" spans="1:4">
      <c r="A78" s="4" t="s">
        <v>361</v>
      </c>
      <c r="B78" s="5" t="n">
        <v>245</v>
      </c>
    </row>
    <row r="79" spans="1:4">
      <c r="A79" s="4" t="s">
        <v>268</v>
      </c>
    </row>
    <row r="80" spans="1:4">
      <c r="A80" s="3" t="s">
        <v>357</v>
      </c>
    </row>
    <row r="81" spans="1:4">
      <c r="A81" s="4" t="s">
        <v>358</v>
      </c>
      <c r="B81" s="5" t="n">
        <v>2409291</v>
      </c>
      <c r="D81" s="5" t="n">
        <v>2448574</v>
      </c>
    </row>
    <row r="82" spans="1:4">
      <c r="A82" s="4" t="s">
        <v>359</v>
      </c>
      <c r="B82" s="5" t="n">
        <v>2387146</v>
      </c>
      <c r="D82" s="5" t="n">
        <v>2439137</v>
      </c>
    </row>
    <row r="83" spans="1:4">
      <c r="A83" s="4" t="s">
        <v>360</v>
      </c>
      <c r="B83" s="5" t="n">
        <v>2416029</v>
      </c>
      <c r="C83" s="5" t="n">
        <v>3087791</v>
      </c>
    </row>
    <row r="84" spans="1:4">
      <c r="A84" s="4" t="s">
        <v>361</v>
      </c>
      <c r="B84" s="5" t="n">
        <v>22505</v>
      </c>
      <c r="C84" s="5" t="n">
        <v>38181</v>
      </c>
    </row>
    <row r="85" spans="1:4">
      <c r="A85" s="3" t="s">
        <v>362</v>
      </c>
    </row>
    <row r="86" spans="1:4">
      <c r="A86" s="4" t="s">
        <v>358</v>
      </c>
      <c r="B86" s="5" t="n">
        <v>691561</v>
      </c>
      <c r="D86" s="5" t="n">
        <v>695327</v>
      </c>
    </row>
    <row r="87" spans="1:4">
      <c r="A87" s="4" t="s">
        <v>359</v>
      </c>
      <c r="B87" s="5" t="n">
        <v>673350</v>
      </c>
      <c r="D87" s="5" t="n">
        <v>679474</v>
      </c>
    </row>
    <row r="88" spans="1:4">
      <c r="A88" s="4" t="s">
        <v>363</v>
      </c>
      <c r="B88" s="5" t="n">
        <v>40533</v>
      </c>
      <c r="D88" s="5" t="n">
        <v>28857</v>
      </c>
    </row>
    <row r="89" spans="1:4">
      <c r="A89" s="4" t="s">
        <v>360</v>
      </c>
      <c r="B89" s="5" t="n">
        <v>693404</v>
      </c>
      <c r="C89" s="5" t="n">
        <v>576314</v>
      </c>
    </row>
    <row r="90" spans="1:4">
      <c r="A90" s="4" t="s">
        <v>361</v>
      </c>
      <c r="B90" s="5" t="n">
        <v>6672</v>
      </c>
      <c r="C90" s="5" t="n">
        <v>2208</v>
      </c>
    </row>
    <row r="91" spans="1:4">
      <c r="A91" s="3" t="s">
        <v>364</v>
      </c>
    </row>
    <row r="92" spans="1:4">
      <c r="A92" s="4" t="s">
        <v>358</v>
      </c>
      <c r="B92" s="5" t="n">
        <v>3100852</v>
      </c>
      <c r="D92" s="5" t="n">
        <v>3143901</v>
      </c>
    </row>
    <row r="93" spans="1:4">
      <c r="A93" s="4" t="s">
        <v>359</v>
      </c>
      <c r="B93" s="5" t="n">
        <v>3060496</v>
      </c>
      <c r="D93" s="5" t="n">
        <v>3118611</v>
      </c>
    </row>
    <row r="94" spans="1:4">
      <c r="A94" s="4" t="s">
        <v>363</v>
      </c>
      <c r="B94" s="5" t="n">
        <v>40533</v>
      </c>
      <c r="D94" s="5" t="n">
        <v>28857</v>
      </c>
    </row>
    <row r="95" spans="1:4">
      <c r="A95" s="4" t="s">
        <v>360</v>
      </c>
      <c r="B95" s="5" t="n">
        <v>3109433</v>
      </c>
      <c r="C95" s="5" t="n">
        <v>3664105</v>
      </c>
    </row>
    <row r="96" spans="1:4">
      <c r="A96" s="4" t="s">
        <v>361</v>
      </c>
      <c r="B96" s="5" t="n">
        <v>29177</v>
      </c>
      <c r="C96" s="5" t="n">
        <v>40389</v>
      </c>
    </row>
    <row r="97" spans="1:4">
      <c r="A97" s="4" t="s">
        <v>269</v>
      </c>
    </row>
    <row r="98" spans="1:4">
      <c r="A98" s="3" t="s">
        <v>357</v>
      </c>
    </row>
    <row r="99" spans="1:4">
      <c r="A99" s="4" t="s">
        <v>358</v>
      </c>
      <c r="B99" s="5" t="n">
        <v>6262</v>
      </c>
      <c r="D99" s="5" t="n">
        <v>7880</v>
      </c>
    </row>
    <row r="100" spans="1:4">
      <c r="A100" s="4" t="s">
        <v>359</v>
      </c>
      <c r="B100" s="5" t="n">
        <v>6251</v>
      </c>
      <c r="D100" s="5" t="n">
        <v>7868</v>
      </c>
    </row>
    <row r="101" spans="1:4">
      <c r="A101" s="4" t="s">
        <v>360</v>
      </c>
      <c r="B101" s="5" t="n">
        <v>6330</v>
      </c>
      <c r="C101" s="5" t="n">
        <v>26502</v>
      </c>
    </row>
    <row r="102" spans="1:4">
      <c r="A102" s="4" t="s">
        <v>361</v>
      </c>
      <c r="B102" s="5" t="n">
        <v>96</v>
      </c>
      <c r="C102" s="5" t="n">
        <v>431</v>
      </c>
    </row>
    <row r="103" spans="1:4">
      <c r="A103" s="3" t="s">
        <v>362</v>
      </c>
    </row>
    <row r="104" spans="1:4">
      <c r="A104" s="4" t="s">
        <v>358</v>
      </c>
      <c r="B104" s="5" t="n">
        <v>15009</v>
      </c>
      <c r="D104" s="5" t="n">
        <v>15553</v>
      </c>
    </row>
    <row r="105" spans="1:4">
      <c r="A105" s="4" t="s">
        <v>359</v>
      </c>
      <c r="B105" s="5" t="n">
        <v>14971</v>
      </c>
      <c r="D105" s="5" t="n">
        <v>15541</v>
      </c>
    </row>
    <row r="106" spans="1:4">
      <c r="A106" s="4" t="s">
        <v>363</v>
      </c>
      <c r="B106" s="5" t="n">
        <v>673</v>
      </c>
      <c r="D106" s="5" t="n">
        <v>414</v>
      </c>
    </row>
    <row r="107" spans="1:4">
      <c r="A107" s="4" t="s">
        <v>360</v>
      </c>
      <c r="B107" s="5" t="n">
        <v>15281</v>
      </c>
      <c r="C107" s="5" t="n">
        <v>50112</v>
      </c>
    </row>
    <row r="108" spans="1:4">
      <c r="A108" s="4" t="s">
        <v>361</v>
      </c>
      <c r="B108" s="5" t="n">
        <v>244</v>
      </c>
      <c r="C108" s="5" t="n">
        <v>792</v>
      </c>
    </row>
    <row r="109" spans="1:4">
      <c r="A109" s="3" t="s">
        <v>364</v>
      </c>
    </row>
    <row r="110" spans="1:4">
      <c r="A110" s="4" t="s">
        <v>358</v>
      </c>
      <c r="B110" s="5" t="n">
        <v>21271</v>
      </c>
      <c r="D110" s="5" t="n">
        <v>23433</v>
      </c>
    </row>
    <row r="111" spans="1:4">
      <c r="A111" s="4" t="s">
        <v>359</v>
      </c>
      <c r="B111" s="5" t="n">
        <v>21222</v>
      </c>
      <c r="D111" s="5" t="n">
        <v>23409</v>
      </c>
    </row>
    <row r="112" spans="1:4">
      <c r="A112" s="4" t="s">
        <v>363</v>
      </c>
      <c r="B112" s="5" t="n">
        <v>673</v>
      </c>
      <c r="D112" s="5" t="n">
        <v>414</v>
      </c>
    </row>
    <row r="113" spans="1:4">
      <c r="A113" s="4" t="s">
        <v>360</v>
      </c>
      <c r="B113" s="5" t="n">
        <v>21611</v>
      </c>
      <c r="C113" s="5" t="n">
        <v>76614</v>
      </c>
    </row>
    <row r="114" spans="1:4">
      <c r="A114" s="4" t="s">
        <v>361</v>
      </c>
      <c r="B114" s="5" t="n">
        <v>340</v>
      </c>
      <c r="C114" s="5" t="n">
        <v>1223</v>
      </c>
    </row>
    <row r="115" spans="1:4">
      <c r="A115" s="4" t="s">
        <v>271</v>
      </c>
    </row>
    <row r="116" spans="1:4">
      <c r="A116" s="3" t="s">
        <v>357</v>
      </c>
    </row>
    <row r="117" spans="1:4">
      <c r="A117" s="4" t="s">
        <v>360</v>
      </c>
      <c r="C117" s="5" t="n">
        <v>3411</v>
      </c>
    </row>
    <row r="118" spans="1:4">
      <c r="A118" s="4" t="s">
        <v>361</v>
      </c>
      <c r="C118" s="5" t="n">
        <v>39</v>
      </c>
    </row>
    <row r="119" spans="1:4">
      <c r="A119" s="3" t="s">
        <v>362</v>
      </c>
    </row>
    <row r="120" spans="1:4">
      <c r="A120" s="4" t="s">
        <v>358</v>
      </c>
      <c r="B120" s="5" t="n">
        <v>18927</v>
      </c>
      <c r="D120" s="5" t="n">
        <v>20433</v>
      </c>
    </row>
    <row r="121" spans="1:4">
      <c r="A121" s="4" t="s">
        <v>359</v>
      </c>
      <c r="B121" s="5" t="n">
        <v>18857</v>
      </c>
      <c r="D121" s="5" t="n">
        <v>20408</v>
      </c>
    </row>
    <row r="122" spans="1:4">
      <c r="A122" s="4" t="s">
        <v>363</v>
      </c>
      <c r="B122" s="5" t="n">
        <v>1807</v>
      </c>
      <c r="D122" s="5" t="n">
        <v>1949</v>
      </c>
    </row>
    <row r="123" spans="1:4">
      <c r="A123" s="4" t="s">
        <v>360</v>
      </c>
      <c r="B123" s="5" t="n">
        <v>19680</v>
      </c>
    </row>
    <row r="124" spans="1:4">
      <c r="A124" s="4" t="s">
        <v>361</v>
      </c>
      <c r="B124" s="5" t="n">
        <v>175</v>
      </c>
    </row>
    <row r="125" spans="1:4">
      <c r="A125" s="3" t="s">
        <v>364</v>
      </c>
    </row>
    <row r="126" spans="1:4">
      <c r="A126" s="4" t="s">
        <v>358</v>
      </c>
      <c r="B126" s="5" t="n">
        <v>18927</v>
      </c>
      <c r="D126" s="5" t="n">
        <v>20433</v>
      </c>
    </row>
    <row r="127" spans="1:4">
      <c r="A127" s="4" t="s">
        <v>359</v>
      </c>
      <c r="B127" s="5" t="n">
        <v>18857</v>
      </c>
      <c r="D127" s="5" t="n">
        <v>20408</v>
      </c>
    </row>
    <row r="128" spans="1:4">
      <c r="A128" s="4" t="s">
        <v>363</v>
      </c>
      <c r="B128" s="5" t="n">
        <v>1807</v>
      </c>
      <c r="D128" s="7" t="n">
        <v>1949</v>
      </c>
    </row>
    <row r="129" spans="1:4">
      <c r="A129" s="4" t="s">
        <v>360</v>
      </c>
      <c r="B129" s="5" t="n">
        <v>19680</v>
      </c>
      <c r="C129" s="5" t="n">
        <v>3411</v>
      </c>
    </row>
    <row r="130" spans="1:4">
      <c r="A130" s="4" t="s">
        <v>361</v>
      </c>
      <c r="B130" s="7" t="n">
        <v>175</v>
      </c>
      <c r="C130" s="7" t="n">
        <v>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65</v>
      </c>
      <c r="B1" s="2" t="s">
        <v>1</v>
      </c>
    </row>
    <row r="2" spans="1:3">
      <c r="B2" s="2" t="s">
        <v>2</v>
      </c>
      <c r="C2" s="2" t="s">
        <v>66</v>
      </c>
    </row>
    <row r="3" spans="1:3">
      <c r="A3" s="3" t="s">
        <v>366</v>
      </c>
    </row>
    <row r="4" spans="1:3">
      <c r="A4" s="4" t="s">
        <v>367</v>
      </c>
      <c r="B4" s="7" t="n">
        <v>8963000</v>
      </c>
      <c r="C4" s="7" t="n">
        <v>0</v>
      </c>
    </row>
    <row r="5" spans="1:3">
      <c r="A5" s="4" t="s">
        <v>368</v>
      </c>
      <c r="B5" s="5" t="n">
        <v>16008400</v>
      </c>
    </row>
    <row r="6" spans="1:3">
      <c r="A6" s="4" t="s">
        <v>369</v>
      </c>
      <c r="B6" s="7" t="n">
        <v>7985450</v>
      </c>
    </row>
    <row r="7" spans="1:3">
      <c r="A7" s="4" t="s">
        <v>370</v>
      </c>
      <c r="B7" s="4" t="s">
        <v>371</v>
      </c>
    </row>
    <row r="8" spans="1:3">
      <c r="A8" s="4" t="s">
        <v>372</v>
      </c>
      <c r="B8" s="4" t="s">
        <v>373</v>
      </c>
    </row>
    <row r="9" spans="1:3">
      <c r="A9" s="4" t="s">
        <v>374</v>
      </c>
    </row>
    <row r="10" spans="1:3">
      <c r="A10" s="3" t="s">
        <v>366</v>
      </c>
    </row>
    <row r="11" spans="1:3">
      <c r="A11" s="4" t="s">
        <v>375</v>
      </c>
      <c r="B11" s="7" t="n">
        <v>3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31487</v>
      </c>
      <c r="C3" s="7" t="n">
        <v>30893</v>
      </c>
    </row>
    <row r="4" spans="1:3">
      <c r="A4" s="4" t="s">
        <v>379</v>
      </c>
      <c r="B4" s="4" t="s">
        <v>380</v>
      </c>
      <c r="C4" s="4" t="s">
        <v>381</v>
      </c>
    </row>
    <row r="5" spans="1:3">
      <c r="A5" s="4" t="s">
        <v>382</v>
      </c>
      <c r="B5" s="7" t="n">
        <v>28456</v>
      </c>
      <c r="C5" s="7" t="n">
        <v>27956</v>
      </c>
    </row>
    <row r="6" spans="1:3">
      <c r="A6" s="4" t="s">
        <v>383</v>
      </c>
      <c r="B6" s="4" t="s">
        <v>384</v>
      </c>
      <c r="C6" s="4" t="s">
        <v>385</v>
      </c>
    </row>
    <row r="7" spans="1:3">
      <c r="A7" s="4" t="s">
        <v>386</v>
      </c>
      <c r="B7" s="7" t="n">
        <v>28456</v>
      </c>
      <c r="C7" s="7" t="n">
        <v>27956</v>
      </c>
    </row>
    <row r="8" spans="1:3">
      <c r="A8" s="4" t="s">
        <v>387</v>
      </c>
      <c r="B8" s="4" t="s">
        <v>388</v>
      </c>
      <c r="C8" s="4" t="s">
        <v>389</v>
      </c>
    </row>
    <row r="9" spans="1:3">
      <c r="A9" s="3" t="s">
        <v>390</v>
      </c>
    </row>
    <row r="10" spans="1:3">
      <c r="A10" s="4" t="s">
        <v>378</v>
      </c>
      <c r="B10" s="7" t="n">
        <v>19336</v>
      </c>
      <c r="C10" s="7" t="n">
        <v>18740</v>
      </c>
    </row>
    <row r="11" spans="1:3">
      <c r="A11" s="4" t="s">
        <v>379</v>
      </c>
      <c r="B11" s="4" t="s">
        <v>391</v>
      </c>
      <c r="C11" s="4" t="s">
        <v>391</v>
      </c>
    </row>
    <row r="12" spans="1:3">
      <c r="A12" s="4" t="s">
        <v>382</v>
      </c>
      <c r="B12" s="7" t="n">
        <v>14502</v>
      </c>
      <c r="C12" s="7" t="n">
        <v>14055</v>
      </c>
    </row>
    <row r="13" spans="1:3">
      <c r="A13" s="4" t="s">
        <v>383</v>
      </c>
      <c r="B13" s="4" t="s">
        <v>392</v>
      </c>
      <c r="C13" s="4" t="s">
        <v>392</v>
      </c>
    </row>
    <row r="14" spans="1:3">
      <c r="A14" s="4" t="s">
        <v>386</v>
      </c>
      <c r="B14" s="7" t="n">
        <v>10357</v>
      </c>
      <c r="C14" s="7" t="n">
        <v>9806</v>
      </c>
    </row>
    <row r="15" spans="1:3">
      <c r="A15" s="4" t="s">
        <v>387</v>
      </c>
      <c r="B15" s="4" t="s">
        <v>393</v>
      </c>
      <c r="C15" s="4" t="s">
        <v>393</v>
      </c>
    </row>
    <row r="16" spans="1:3">
      <c r="A16" s="3" t="s">
        <v>394</v>
      </c>
    </row>
    <row r="17" spans="1:3">
      <c r="A17" s="4" t="s">
        <v>378</v>
      </c>
      <c r="B17" s="7" t="n">
        <v>24170</v>
      </c>
      <c r="C17" s="7" t="n">
        <v>23425</v>
      </c>
    </row>
    <row r="18" spans="1:3">
      <c r="A18" s="4" t="s">
        <v>379</v>
      </c>
      <c r="B18" s="4" t="s">
        <v>395</v>
      </c>
      <c r="C18" s="4" t="s">
        <v>395</v>
      </c>
    </row>
    <row r="19" spans="1:3">
      <c r="A19" s="4" t="s">
        <v>382</v>
      </c>
      <c r="B19" s="7" t="n">
        <v>19336</v>
      </c>
      <c r="C19" s="7" t="n">
        <v>18740</v>
      </c>
    </row>
    <row r="20" spans="1:3">
      <c r="A20" s="4" t="s">
        <v>383</v>
      </c>
      <c r="B20" s="4" t="s">
        <v>391</v>
      </c>
      <c r="C20" s="4" t="s">
        <v>391</v>
      </c>
    </row>
    <row r="21" spans="1:3">
      <c r="A21" s="4" t="s">
        <v>386</v>
      </c>
      <c r="B21" s="7" t="n">
        <v>12946</v>
      </c>
      <c r="C21" s="7" t="n">
        <v>12257</v>
      </c>
    </row>
    <row r="22" spans="1:3">
      <c r="A22" s="4" t="s">
        <v>387</v>
      </c>
      <c r="B22" s="4" t="s">
        <v>396</v>
      </c>
      <c r="C22" s="4" t="s">
        <v>396</v>
      </c>
    </row>
    <row r="23" spans="1:3">
      <c r="A23" s="4" t="s">
        <v>108</v>
      </c>
    </row>
    <row r="24" spans="1:3">
      <c r="A24" s="3" t="s">
        <v>377</v>
      </c>
    </row>
    <row r="25" spans="1:3">
      <c r="A25" s="4" t="s">
        <v>382</v>
      </c>
      <c r="B25" s="7" t="n">
        <v>28456</v>
      </c>
      <c r="C25" s="7" t="n">
        <v>27956</v>
      </c>
    </row>
    <row r="26" spans="1:3">
      <c r="A26" s="4" t="s">
        <v>383</v>
      </c>
      <c r="B26" s="4" t="s">
        <v>384</v>
      </c>
      <c r="C26" s="4" t="s">
        <v>385</v>
      </c>
    </row>
    <row r="27" spans="1:3">
      <c r="A27" s="3" t="s">
        <v>390</v>
      </c>
    </row>
    <row r="28" spans="1:3">
      <c r="A28" s="4" t="s">
        <v>382</v>
      </c>
      <c r="B28" s="7" t="n">
        <v>10877</v>
      </c>
      <c r="C28" s="7" t="n">
        <v>10541</v>
      </c>
    </row>
    <row r="29" spans="1:3">
      <c r="A29" s="4" t="s">
        <v>383</v>
      </c>
      <c r="B29" s="4" t="s">
        <v>397</v>
      </c>
      <c r="C29" s="4" t="s">
        <v>397</v>
      </c>
    </row>
    <row r="30" spans="1:3">
      <c r="A30" s="3" t="s">
        <v>394</v>
      </c>
    </row>
    <row r="31" spans="1:3">
      <c r="A31" s="4" t="s">
        <v>382</v>
      </c>
      <c r="B31" s="7" t="n">
        <v>15711</v>
      </c>
      <c r="C31" s="7" t="n">
        <v>15226</v>
      </c>
    </row>
    <row r="32" spans="1:3">
      <c r="A32" s="4" t="s">
        <v>383</v>
      </c>
      <c r="B32" s="4" t="s">
        <v>398</v>
      </c>
      <c r="C32" s="4" t="s">
        <v>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787454</v>
      </c>
      <c r="C4" s="7" t="n">
        <v>2194248</v>
      </c>
    </row>
    <row r="5" spans="1:3">
      <c r="A5" s="4" t="s">
        <v>69</v>
      </c>
      <c r="B5" s="5" t="n">
        <v>16913</v>
      </c>
      <c r="C5" s="5" t="n">
        <v>8730</v>
      </c>
    </row>
    <row r="6" spans="1:3">
      <c r="A6" s="4" t="s">
        <v>70</v>
      </c>
      <c r="B6" s="5" t="n">
        <v>1241</v>
      </c>
      <c r="C6" s="5" t="n">
        <v>12392</v>
      </c>
    </row>
    <row r="7" spans="1:3">
      <c r="A7" s="4" t="s">
        <v>71</v>
      </c>
      <c r="B7" s="5" t="n">
        <v>2805608</v>
      </c>
      <c r="C7" s="5" t="n">
        <v>2215370</v>
      </c>
    </row>
    <row r="8" spans="1:3">
      <c r="A8" s="3" t="s">
        <v>72</v>
      </c>
    </row>
    <row r="9" spans="1:3">
      <c r="A9" s="4" t="s">
        <v>73</v>
      </c>
      <c r="B9" s="5" t="n">
        <v>359534</v>
      </c>
      <c r="C9" s="5" t="n">
        <v>266385</v>
      </c>
    </row>
    <row r="10" spans="1:3">
      <c r="A10" s="4" t="s">
        <v>43</v>
      </c>
      <c r="B10" s="5" t="n">
        <v>25938</v>
      </c>
    </row>
    <row r="11" spans="1:3">
      <c r="A11" s="4" t="s">
        <v>70</v>
      </c>
      <c r="B11" s="5" t="n">
        <v>2825</v>
      </c>
      <c r="C11" s="5" t="n">
        <v>138</v>
      </c>
    </row>
    <row r="12" spans="1:3">
      <c r="A12" s="4" t="s">
        <v>74</v>
      </c>
      <c r="B12" s="5" t="n">
        <v>388297</v>
      </c>
      <c r="C12" s="5" t="n">
        <v>266523</v>
      </c>
    </row>
    <row r="13" spans="1:3">
      <c r="A13" s="4" t="s">
        <v>75</v>
      </c>
      <c r="B13" s="5" t="n">
        <v>2417311</v>
      </c>
      <c r="C13" s="5" t="n">
        <v>1948847</v>
      </c>
    </row>
    <row r="14" spans="1:3">
      <c r="A14" s="4" t="s">
        <v>76</v>
      </c>
      <c r="B14" s="5" t="n">
        <v>204434</v>
      </c>
      <c r="C14" s="5" t="n">
        <v>152764</v>
      </c>
    </row>
    <row r="15" spans="1:3">
      <c r="A15" s="4" t="s">
        <v>77</v>
      </c>
      <c r="B15" s="5" t="n">
        <v>2212877</v>
      </c>
      <c r="C15" s="5" t="n">
        <v>1796083</v>
      </c>
    </row>
    <row r="16" spans="1:3">
      <c r="A16" s="3" t="s">
        <v>78</v>
      </c>
    </row>
    <row r="17" spans="1:3">
      <c r="A17" s="4" t="s">
        <v>79</v>
      </c>
      <c r="B17" s="5" t="n">
        <v>160875</v>
      </c>
      <c r="C17" s="5" t="n">
        <v>167196</v>
      </c>
    </row>
    <row r="18" spans="1:3">
      <c r="A18" s="4" t="s">
        <v>80</v>
      </c>
      <c r="B18" s="5" t="n">
        <v>134282</v>
      </c>
      <c r="C18" s="5" t="n">
        <v>178447</v>
      </c>
    </row>
    <row r="19" spans="1:3">
      <c r="A19" s="4" t="s">
        <v>81</v>
      </c>
      <c r="B19" s="5" t="n">
        <v>133364</v>
      </c>
      <c r="C19" s="5" t="n">
        <v>236464</v>
      </c>
    </row>
    <row r="20" spans="1:3">
      <c r="A20" s="4" t="s">
        <v>82</v>
      </c>
      <c r="B20" s="5" t="n">
        <v>59052</v>
      </c>
      <c r="C20" s="5" t="n">
        <v>78848</v>
      </c>
    </row>
    <row r="21" spans="1:3">
      <c r="A21" s="4" t="s">
        <v>83</v>
      </c>
      <c r="B21" s="5" t="n">
        <v>53878</v>
      </c>
      <c r="C21" s="5" t="n">
        <v>31870</v>
      </c>
    </row>
    <row r="22" spans="1:3">
      <c r="A22" s="4" t="s">
        <v>84</v>
      </c>
      <c r="B22" s="5" t="n">
        <v>541451</v>
      </c>
      <c r="C22" s="5" t="n">
        <v>692825</v>
      </c>
    </row>
    <row r="23" spans="1:3">
      <c r="A23" s="3" t="s">
        <v>85</v>
      </c>
    </row>
    <row r="24" spans="1:3">
      <c r="A24" s="4" t="s">
        <v>86</v>
      </c>
      <c r="B24" s="5" t="n">
        <v>1306419</v>
      </c>
      <c r="C24" s="5" t="n">
        <v>1183786</v>
      </c>
    </row>
    <row r="25" spans="1:3">
      <c r="A25" s="4" t="s">
        <v>87</v>
      </c>
      <c r="B25" s="5" t="n">
        <v>43692</v>
      </c>
      <c r="C25" s="5" t="n">
        <v>40392</v>
      </c>
    </row>
    <row r="26" spans="1:3">
      <c r="A26" s="4" t="s">
        <v>88</v>
      </c>
      <c r="B26" s="5" t="n">
        <v>151911</v>
      </c>
      <c r="C26" s="5" t="n">
        <v>140650</v>
      </c>
    </row>
    <row r="27" spans="1:3">
      <c r="A27" s="4" t="s">
        <v>89</v>
      </c>
      <c r="B27" s="5" t="n">
        <v>260237</v>
      </c>
      <c r="C27" s="5" t="n">
        <v>258373</v>
      </c>
    </row>
    <row r="28" spans="1:3">
      <c r="A28" s="4" t="s">
        <v>90</v>
      </c>
      <c r="B28" s="5" t="n">
        <v>49883</v>
      </c>
      <c r="C28" s="5" t="n">
        <v>53617</v>
      </c>
    </row>
    <row r="29" spans="1:3">
      <c r="A29" s="4" t="s">
        <v>91</v>
      </c>
      <c r="B29" s="5" t="n">
        <v>55692</v>
      </c>
      <c r="C29" s="5" t="n">
        <v>47891</v>
      </c>
    </row>
    <row r="30" spans="1:3">
      <c r="A30" s="4" t="s">
        <v>92</v>
      </c>
      <c r="B30" s="5" t="n">
        <v>8010</v>
      </c>
      <c r="C30" s="5" t="n">
        <v>23924</v>
      </c>
    </row>
    <row r="31" spans="1:3">
      <c r="A31" s="4" t="s">
        <v>93</v>
      </c>
      <c r="B31" s="5" t="n">
        <v>154328</v>
      </c>
      <c r="C31" s="5" t="n">
        <v>117318</v>
      </c>
    </row>
    <row r="32" spans="1:3">
      <c r="A32" s="4" t="s">
        <v>94</v>
      </c>
      <c r="B32" s="5" t="n">
        <v>62972</v>
      </c>
      <c r="C32" s="5" t="n">
        <v>60215</v>
      </c>
    </row>
    <row r="33" spans="1:3">
      <c r="A33" s="4" t="s">
        <v>95</v>
      </c>
      <c r="B33" s="5" t="n">
        <v>145321</v>
      </c>
      <c r="C33" s="5" t="n">
        <v>169222</v>
      </c>
    </row>
    <row r="34" spans="1:3">
      <c r="A34" s="4" t="s">
        <v>96</v>
      </c>
      <c r="B34" s="5" t="n">
        <v>2238465</v>
      </c>
      <c r="C34" s="5" t="n">
        <v>2095388</v>
      </c>
    </row>
    <row r="35" spans="1:3">
      <c r="A35" s="4" t="s">
        <v>97</v>
      </c>
      <c r="B35" s="5" t="n">
        <v>515863</v>
      </c>
      <c r="C35" s="5" t="n">
        <v>393520</v>
      </c>
    </row>
    <row r="36" spans="1:3">
      <c r="A36" s="4" t="s">
        <v>98</v>
      </c>
      <c r="B36" s="5" t="n">
        <v>-187545</v>
      </c>
      <c r="C36" s="5" t="n">
        <v>-128462</v>
      </c>
    </row>
    <row r="37" spans="1:3">
      <c r="A37" s="4" t="s">
        <v>99</v>
      </c>
      <c r="B37" s="7" t="n">
        <v>328318</v>
      </c>
      <c r="C37" s="7" t="n">
        <v>265058</v>
      </c>
    </row>
    <row r="38" spans="1:3">
      <c r="A38" s="4" t="s">
        <v>100</v>
      </c>
      <c r="B38" s="8" t="n">
        <v>0.1</v>
      </c>
      <c r="C38" s="8" t="n">
        <v>0.08</v>
      </c>
    </row>
    <row r="39" spans="1:3">
      <c r="A39" s="4" t="s">
        <v>101</v>
      </c>
      <c r="B39" s="8" t="n">
        <v>0.1</v>
      </c>
      <c r="C39"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99</v>
      </c>
      <c r="B1" s="2" t="s">
        <v>1</v>
      </c>
    </row>
    <row r="2" spans="1:2">
      <c r="B2" s="2" t="s">
        <v>2</v>
      </c>
    </row>
    <row r="3" spans="1:2">
      <c r="A3" s="3" t="s">
        <v>377</v>
      </c>
    </row>
    <row r="4" spans="1:2">
      <c r="A4" s="4" t="s">
        <v>400</v>
      </c>
      <c r="B4" s="4" t="s">
        <v>401</v>
      </c>
    </row>
    <row r="5" spans="1:2">
      <c r="A5" s="4" t="s">
        <v>402</v>
      </c>
      <c r="B5" s="4" t="s">
        <v>393</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13</v>
      </c>
      <c r="B1" s="2" t="s">
        <v>1</v>
      </c>
    </row>
    <row r="2" spans="1:3">
      <c r="B2" s="2" t="s">
        <v>2</v>
      </c>
      <c r="C2" s="2" t="s">
        <v>66</v>
      </c>
    </row>
    <row r="3" spans="1:3">
      <c r="A3" s="3" t="s">
        <v>175</v>
      </c>
    </row>
    <row r="4" spans="1:3">
      <c r="A4" s="4" t="s">
        <v>414</v>
      </c>
      <c r="B4" s="4" t="s">
        <v>415</v>
      </c>
    </row>
    <row r="5" spans="1:3">
      <c r="A5" s="4" t="s">
        <v>416</v>
      </c>
      <c r="B5" s="4" t="s">
        <v>417</v>
      </c>
    </row>
    <row r="6" spans="1:3">
      <c r="A6" s="4" t="s">
        <v>418</v>
      </c>
      <c r="B6" s="7" t="n">
        <v>36198</v>
      </c>
      <c r="C6" s="7" t="n">
        <v>296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19</v>
      </c>
      <c r="B1" s="2" t="s">
        <v>420</v>
      </c>
      <c r="C1" s="2" t="s">
        <v>421</v>
      </c>
      <c r="D1" s="2" t="s">
        <v>2</v>
      </c>
      <c r="E1" s="2" t="s">
        <v>66</v>
      </c>
      <c r="F1" s="2" t="s">
        <v>25</v>
      </c>
    </row>
    <row r="2" spans="1:6">
      <c r="A2" s="3" t="s">
        <v>422</v>
      </c>
    </row>
    <row r="3" spans="1:6">
      <c r="A3" s="4" t="s">
        <v>423</v>
      </c>
      <c r="B3" s="7" t="n">
        <v>951912</v>
      </c>
      <c r="C3" s="7" t="n">
        <v>1292620</v>
      </c>
    </row>
    <row r="4" spans="1:6">
      <c r="A4" s="4" t="s">
        <v>424</v>
      </c>
      <c r="B4" s="5" t="n">
        <v>118989</v>
      </c>
      <c r="C4" s="5" t="n">
        <v>129262</v>
      </c>
    </row>
    <row r="5" spans="1:6">
      <c r="A5" s="4" t="s">
        <v>425</v>
      </c>
      <c r="B5" s="7" t="n">
        <v>8</v>
      </c>
      <c r="C5" s="7" t="n">
        <v>10</v>
      </c>
    </row>
    <row r="6" spans="1:6">
      <c r="A6" s="4" t="s">
        <v>426</v>
      </c>
      <c r="B6" s="7" t="n">
        <v>65000</v>
      </c>
      <c r="C6" s="7" t="n">
        <v>145000</v>
      </c>
    </row>
    <row r="7" spans="1:6">
      <c r="A7" s="4" t="s">
        <v>427</v>
      </c>
      <c r="D7" s="7" t="n">
        <v>40321</v>
      </c>
      <c r="E7" s="7" t="n">
        <v>34240</v>
      </c>
    </row>
    <row r="8" spans="1:6">
      <c r="A8" s="3" t="s">
        <v>428</v>
      </c>
    </row>
    <row r="9" spans="1:6">
      <c r="A9" s="4" t="s">
        <v>429</v>
      </c>
      <c r="D9" s="5" t="n">
        <v>85613</v>
      </c>
      <c r="F9" s="5" t="n">
        <v>86104</v>
      </c>
    </row>
    <row r="10" spans="1:6">
      <c r="A10" s="4" t="s">
        <v>430</v>
      </c>
      <c r="D10" s="5" t="n">
        <v>11895</v>
      </c>
      <c r="F10" s="5" t="n">
        <v>7929</v>
      </c>
    </row>
    <row r="11" spans="1:6">
      <c r="A11" s="4" t="s">
        <v>431</v>
      </c>
      <c r="D11" s="5" t="n">
        <v>130877</v>
      </c>
      <c r="F11" s="5" t="n">
        <v>134843</v>
      </c>
    </row>
    <row r="12" spans="1:6">
      <c r="A12" s="4" t="s">
        <v>432</v>
      </c>
      <c r="D12" s="5" t="n">
        <v>228385</v>
      </c>
      <c r="F12" s="5" t="n">
        <v>228876</v>
      </c>
    </row>
    <row r="13" spans="1:6">
      <c r="A13" s="4" t="s">
        <v>433</v>
      </c>
      <c r="D13" s="7" t="n">
        <v>1348033</v>
      </c>
      <c r="F13" s="7" t="n">
        <v>1348430</v>
      </c>
    </row>
    <row r="14" spans="1:6">
      <c r="A14" s="4" t="s">
        <v>434</v>
      </c>
      <c r="D14" s="7" t="n">
        <v>836010</v>
      </c>
      <c r="F14" s="7" t="n">
        <v>8152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435</v>
      </c>
      <c r="B1" s="2" t="s">
        <v>1</v>
      </c>
      <c r="C1" s="2" t="s">
        <v>436</v>
      </c>
    </row>
    <row r="2" spans="1:3">
      <c r="B2" s="2" t="s">
        <v>2</v>
      </c>
      <c r="C2" s="2" t="s">
        <v>25</v>
      </c>
    </row>
    <row r="3" spans="1:3">
      <c r="A3" s="3" t="s">
        <v>437</v>
      </c>
    </row>
    <row r="4" spans="1:3">
      <c r="A4" s="4" t="s">
        <v>438</v>
      </c>
      <c r="B4" s="5" t="n">
        <v>158653</v>
      </c>
    </row>
    <row r="5" spans="1:3">
      <c r="A5" s="4" t="s">
        <v>439</v>
      </c>
      <c r="B5" s="5" t="n">
        <v>158653</v>
      </c>
      <c r="C5" s="5" t="n">
        <v>158653</v>
      </c>
    </row>
    <row r="6" spans="1:3">
      <c r="A6" s="3" t="s">
        <v>440</v>
      </c>
    </row>
    <row r="7" spans="1:3">
      <c r="A7" s="4" t="s">
        <v>441</v>
      </c>
      <c r="B7" s="8" t="n">
        <v>9.9</v>
      </c>
    </row>
    <row r="8" spans="1:3">
      <c r="A8" s="4" t="s">
        <v>442</v>
      </c>
      <c r="B8" s="8" t="n">
        <v>9.9</v>
      </c>
      <c r="C8" s="8" t="n">
        <v>9.9</v>
      </c>
    </row>
    <row r="9" spans="1:3">
      <c r="A9" s="3" t="s">
        <v>443</v>
      </c>
    </row>
    <row r="10" spans="1:3">
      <c r="A10" s="4" t="s">
        <v>444</v>
      </c>
      <c r="B10" s="4" t="s">
        <v>445</v>
      </c>
      <c r="C10" s="4" t="s">
        <v>445</v>
      </c>
    </row>
    <row r="11" spans="1:3">
      <c r="A11" s="4" t="s">
        <v>446</v>
      </c>
    </row>
    <row r="12" spans="1:3">
      <c r="A12" s="3" t="s">
        <v>437</v>
      </c>
    </row>
    <row r="13" spans="1:3">
      <c r="A13" s="4" t="s">
        <v>439</v>
      </c>
      <c r="B13" s="5" t="n">
        <v>158653</v>
      </c>
    </row>
    <row r="14" spans="1:3">
      <c r="A14" s="4" t="s">
        <v>447</v>
      </c>
    </row>
    <row r="15" spans="1:3">
      <c r="A15" s="3" t="s">
        <v>437</v>
      </c>
    </row>
    <row r="16" spans="1:3">
      <c r="A16" s="4" t="s">
        <v>439</v>
      </c>
      <c r="B16" s="5" t="n">
        <v>63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23"/>
    <col customWidth="1" max="3" min="3" width="14"/>
    <col customWidth="1" max="4" min="4" width="14"/>
  </cols>
  <sheetData>
    <row r="1" spans="1:4">
      <c r="A1" s="1" t="s">
        <v>448</v>
      </c>
      <c r="B1" s="2" t="s">
        <v>1</v>
      </c>
    </row>
    <row r="2" spans="1:4">
      <c r="B2" s="2" t="s">
        <v>2</v>
      </c>
      <c r="C2" s="2" t="s">
        <v>66</v>
      </c>
      <c r="D2" s="2" t="s">
        <v>25</v>
      </c>
    </row>
    <row r="3" spans="1:4">
      <c r="A3" s="3" t="s">
        <v>449</v>
      </c>
    </row>
    <row r="4" spans="1:4">
      <c r="A4" s="4" t="s">
        <v>450</v>
      </c>
      <c r="B4" s="4" t="s">
        <v>417</v>
      </c>
    </row>
    <row r="5" spans="1:4">
      <c r="A5" s="4" t="s">
        <v>451</v>
      </c>
      <c r="B5" s="5" t="n">
        <v>158653</v>
      </c>
      <c r="D5" s="5" t="n">
        <v>158653</v>
      </c>
    </row>
    <row r="6" spans="1:4">
      <c r="A6" s="4" t="s">
        <v>452</v>
      </c>
    </row>
    <row r="7" spans="1:4">
      <c r="A7" s="3" t="s">
        <v>449</v>
      </c>
    </row>
    <row r="8" spans="1:4">
      <c r="A8" s="4" t="s">
        <v>427</v>
      </c>
      <c r="B8" s="7" t="n">
        <v>10550</v>
      </c>
      <c r="C8" s="7" t="n">
        <v>0</v>
      </c>
    </row>
    <row r="9" spans="1:4">
      <c r="A9" s="4" t="s">
        <v>453</v>
      </c>
    </row>
    <row r="10" spans="1:4">
      <c r="A10" s="3" t="s">
        <v>449</v>
      </c>
    </row>
    <row r="11" spans="1:4">
      <c r="A11" s="4" t="s">
        <v>454</v>
      </c>
      <c r="B11" s="7" t="n">
        <v>632522</v>
      </c>
    </row>
    <row r="12" spans="1:4">
      <c r="A12" s="4" t="s">
        <v>455</v>
      </c>
      <c r="B12" s="4" t="s">
        <v>456</v>
      </c>
    </row>
    <row r="13" spans="1:4">
      <c r="A13" s="4" t="s">
        <v>427</v>
      </c>
      <c r="B13" s="7" t="n">
        <v>45993</v>
      </c>
      <c r="C13" s="7" t="n">
        <v>14569</v>
      </c>
    </row>
    <row r="14" spans="1:4">
      <c r="A14" s="3" t="s">
        <v>457</v>
      </c>
    </row>
    <row r="15" spans="1:4">
      <c r="A15" s="4" t="s">
        <v>458</v>
      </c>
      <c r="B15" s="5" t="n">
        <v>89125</v>
      </c>
    </row>
    <row r="16" spans="1:4">
      <c r="A16" s="4" t="s">
        <v>459</v>
      </c>
      <c r="B16" s="5" t="n">
        <v>-6313</v>
      </c>
    </row>
    <row r="17" spans="1:4">
      <c r="A17" s="4" t="s">
        <v>460</v>
      </c>
      <c r="B17" s="5" t="n">
        <v>82812</v>
      </c>
    </row>
    <row r="18" spans="1:4">
      <c r="A18" s="3" t="s">
        <v>461</v>
      </c>
    </row>
    <row r="19" spans="1:4">
      <c r="A19" s="4" t="s">
        <v>462</v>
      </c>
      <c r="B19" s="8" t="n">
        <v>4.32</v>
      </c>
    </row>
    <row r="20" spans="1:4">
      <c r="A20" s="4" t="s">
        <v>463</v>
      </c>
      <c r="B20" s="9" t="n">
        <v>5.38</v>
      </c>
    </row>
    <row r="21" spans="1:4">
      <c r="A21" s="4" t="s">
        <v>464</v>
      </c>
      <c r="B21" s="8" t="n">
        <v>4.32</v>
      </c>
    </row>
    <row r="22" spans="1:4">
      <c r="A22" s="4" t="s">
        <v>446</v>
      </c>
    </row>
    <row r="23" spans="1:4">
      <c r="A23" s="3" t="s">
        <v>449</v>
      </c>
    </row>
    <row r="24" spans="1:4">
      <c r="A24" s="4" t="s">
        <v>465</v>
      </c>
      <c r="B24" s="5" t="n">
        <v>198316</v>
      </c>
    </row>
    <row r="25" spans="1:4">
      <c r="A25" s="4" t="s">
        <v>451</v>
      </c>
      <c r="B25" s="5" t="n">
        <v>158653</v>
      </c>
    </row>
    <row r="26" spans="1:4">
      <c r="A26" s="4" t="s">
        <v>447</v>
      </c>
    </row>
    <row r="27" spans="1:4">
      <c r="A27" s="3" t="s">
        <v>449</v>
      </c>
    </row>
    <row r="28" spans="1:4">
      <c r="A28" s="4" t="s">
        <v>465</v>
      </c>
      <c r="B28" s="5" t="n">
        <v>79326</v>
      </c>
    </row>
    <row r="29" spans="1:4">
      <c r="A29" s="4" t="s">
        <v>451</v>
      </c>
      <c r="B29" s="5" t="n">
        <v>634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66</v>
      </c>
      <c r="B1" s="2" t="s">
        <v>1</v>
      </c>
    </row>
    <row r="2" spans="1:3">
      <c r="B2" s="2" t="s">
        <v>2</v>
      </c>
      <c r="C2" s="2" t="s">
        <v>66</v>
      </c>
    </row>
    <row r="3" spans="1:3">
      <c r="A3" s="3" t="s">
        <v>467</v>
      </c>
    </row>
    <row r="4" spans="1:3">
      <c r="A4" s="4" t="s">
        <v>468</v>
      </c>
      <c r="B4" s="5" t="n">
        <v>3327397</v>
      </c>
      <c r="C4" s="5" t="n">
        <v>3287347</v>
      </c>
    </row>
    <row r="5" spans="1:3">
      <c r="A5" s="4" t="s">
        <v>469</v>
      </c>
      <c r="B5" s="7" t="n">
        <v>328318</v>
      </c>
      <c r="C5" s="7" t="n">
        <v>265058</v>
      </c>
    </row>
    <row r="6" spans="1:3">
      <c r="A6" s="4" t="s">
        <v>100</v>
      </c>
      <c r="B6" s="8" t="n">
        <v>0.1</v>
      </c>
      <c r="C6" s="8" t="n">
        <v>0.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0</v>
      </c>
      <c r="B1" s="2" t="s">
        <v>1</v>
      </c>
    </row>
    <row r="2" spans="1:3">
      <c r="B2" s="2" t="s">
        <v>2</v>
      </c>
      <c r="C2" s="2" t="s">
        <v>66</v>
      </c>
    </row>
    <row r="3" spans="1:3">
      <c r="A3" s="3" t="s">
        <v>471</v>
      </c>
    </row>
    <row r="4" spans="1:3">
      <c r="A4" s="4" t="s">
        <v>468</v>
      </c>
      <c r="B4" s="5" t="n">
        <v>3327397</v>
      </c>
      <c r="C4" s="5" t="n">
        <v>3287347</v>
      </c>
    </row>
    <row r="5" spans="1:3">
      <c r="A5" s="4" t="s">
        <v>472</v>
      </c>
      <c r="B5" s="5" t="n">
        <v>12476</v>
      </c>
      <c r="C5" s="5" t="n">
        <v>15769</v>
      </c>
    </row>
    <row r="6" spans="1:3">
      <c r="A6" s="4" t="s">
        <v>473</v>
      </c>
      <c r="B6" s="5" t="n">
        <v>3339873</v>
      </c>
      <c r="C6" s="5" t="n">
        <v>3303116</v>
      </c>
    </row>
    <row r="7" spans="1:3">
      <c r="A7" s="4" t="s">
        <v>469</v>
      </c>
      <c r="B7" s="7" t="n">
        <v>328318</v>
      </c>
      <c r="C7" s="7" t="n">
        <v>265058</v>
      </c>
    </row>
    <row r="8" spans="1:3">
      <c r="A8" s="4" t="s">
        <v>101</v>
      </c>
      <c r="B8" s="8" t="n">
        <v>0.1</v>
      </c>
      <c r="C8" s="8" t="n">
        <v>0.08</v>
      </c>
    </row>
    <row r="9" spans="1:3">
      <c r="A9" s="4" t="s">
        <v>474</v>
      </c>
      <c r="B9" s="5" t="n">
        <v>1586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5</v>
      </c>
      <c r="B1" s="2" t="s">
        <v>2</v>
      </c>
      <c r="C1" s="2" t="s">
        <v>25</v>
      </c>
    </row>
    <row r="2" spans="1:3">
      <c r="A2" s="3" t="s">
        <v>476</v>
      </c>
    </row>
    <row r="3" spans="1:3">
      <c r="A3" s="4" t="s">
        <v>477</v>
      </c>
      <c r="B3" s="7" t="n">
        <v>0</v>
      </c>
    </row>
    <row r="4" spans="1:3">
      <c r="A4" s="4" t="s">
        <v>478</v>
      </c>
      <c r="B4" s="5" t="n">
        <v>0</v>
      </c>
    </row>
    <row r="5" spans="1:3">
      <c r="A5" s="4" t="s">
        <v>479</v>
      </c>
      <c r="B5" s="5" t="n">
        <v>0</v>
      </c>
    </row>
    <row r="6" spans="1:3">
      <c r="A6" s="4" t="s">
        <v>480</v>
      </c>
      <c r="B6" s="5" t="n">
        <v>0</v>
      </c>
    </row>
    <row r="7" spans="1:3">
      <c r="A7" s="3" t="s">
        <v>481</v>
      </c>
    </row>
    <row r="8" spans="1:3">
      <c r="A8" s="4" t="s">
        <v>28</v>
      </c>
      <c r="B8" s="5" t="n">
        <v>1385153</v>
      </c>
      <c r="C8" s="7" t="n">
        <v>1410955</v>
      </c>
    </row>
    <row r="9" spans="1:3">
      <c r="A9" s="4" t="s">
        <v>482</v>
      </c>
    </row>
    <row r="10" spans="1:3">
      <c r="A10" s="3" t="s">
        <v>481</v>
      </c>
    </row>
    <row r="11" spans="1:3">
      <c r="A11" s="4" t="s">
        <v>28</v>
      </c>
      <c r="B11" s="5" t="n">
        <v>1385153</v>
      </c>
      <c r="C11" s="5" t="n">
        <v>1410955</v>
      </c>
    </row>
    <row r="12" spans="1:3">
      <c r="A12" s="4" t="s">
        <v>483</v>
      </c>
    </row>
    <row r="13" spans="1:3">
      <c r="A13" s="3" t="s">
        <v>481</v>
      </c>
    </row>
    <row r="14" spans="1:3">
      <c r="A14" s="4" t="s">
        <v>28</v>
      </c>
      <c r="B14" s="7" t="n">
        <v>1385153</v>
      </c>
      <c r="C14" s="7" t="n">
        <v>14109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4</v>
      </c>
      <c r="B1" s="2" t="s">
        <v>2</v>
      </c>
      <c r="C1" s="2" t="s">
        <v>25</v>
      </c>
    </row>
    <row r="2" spans="1:3">
      <c r="A2" s="3" t="s">
        <v>485</v>
      </c>
    </row>
    <row r="3" spans="1:3">
      <c r="A3" s="4" t="s">
        <v>27</v>
      </c>
      <c r="B3" s="7" t="n">
        <v>4593564</v>
      </c>
      <c r="C3" s="7" t="n">
        <v>4881007</v>
      </c>
    </row>
    <row r="4" spans="1:3">
      <c r="A4" s="4" t="s">
        <v>28</v>
      </c>
      <c r="B4" s="5" t="n">
        <v>1385153</v>
      </c>
      <c r="C4" s="5" t="n">
        <v>1410955</v>
      </c>
    </row>
    <row r="5" spans="1:3">
      <c r="A5" s="4" t="s">
        <v>29</v>
      </c>
      <c r="B5" s="5" t="n">
        <v>737751</v>
      </c>
      <c r="C5" s="5" t="n">
        <v>745873</v>
      </c>
    </row>
    <row r="6" spans="1:3">
      <c r="A6" s="4" t="s">
        <v>486</v>
      </c>
      <c r="B6" s="5" t="n">
        <v>459100</v>
      </c>
      <c r="C6" s="5" t="n">
        <v>453400</v>
      </c>
    </row>
    <row r="7" spans="1:3">
      <c r="A7" s="4" t="s">
        <v>260</v>
      </c>
      <c r="B7" s="5" t="n">
        <v>245504612</v>
      </c>
      <c r="C7" s="5" t="n">
        <v>236545125</v>
      </c>
    </row>
    <row r="8" spans="1:3">
      <c r="A8" s="4" t="s">
        <v>34</v>
      </c>
      <c r="B8" s="5" t="n">
        <v>1732728</v>
      </c>
      <c r="C8" s="5" t="n">
        <v>1297908</v>
      </c>
    </row>
    <row r="9" spans="1:3">
      <c r="A9" s="3" t="s">
        <v>487</v>
      </c>
    </row>
    <row r="10" spans="1:3">
      <c r="A10" s="4" t="s">
        <v>39</v>
      </c>
      <c r="B10" s="5" t="n">
        <v>27951900</v>
      </c>
      <c r="C10" s="5" t="n">
        <v>29546051</v>
      </c>
    </row>
    <row r="11" spans="1:3">
      <c r="A11" s="4" t="s">
        <v>40</v>
      </c>
      <c r="B11" s="5" t="n">
        <v>187205987</v>
      </c>
      <c r="C11" s="5" t="n">
        <v>179512265</v>
      </c>
    </row>
    <row r="12" spans="1:3">
      <c r="A12" s="4" t="s">
        <v>42</v>
      </c>
      <c r="B12" s="5" t="n">
        <v>564000</v>
      </c>
      <c r="C12" s="5" t="n">
        <v>399000</v>
      </c>
    </row>
    <row r="13" spans="1:3">
      <c r="A13" s="4" t="s">
        <v>43</v>
      </c>
      <c r="B13" s="5" t="n">
        <v>8963000</v>
      </c>
      <c r="C13" s="5" t="n">
        <v>6745400</v>
      </c>
    </row>
    <row r="14" spans="1:3">
      <c r="A14" s="4" t="s">
        <v>45</v>
      </c>
      <c r="B14" s="5" t="n">
        <v>1073664</v>
      </c>
      <c r="C14" s="5" t="n">
        <v>820229</v>
      </c>
    </row>
    <row r="15" spans="1:3">
      <c r="A15" s="4" t="s">
        <v>488</v>
      </c>
    </row>
    <row r="16" spans="1:3">
      <c r="A16" s="3" t="s">
        <v>485</v>
      </c>
    </row>
    <row r="17" spans="1:3">
      <c r="A17" s="4" t="s">
        <v>27</v>
      </c>
      <c r="B17" s="5" t="n">
        <v>4593564</v>
      </c>
      <c r="C17" s="5" t="n">
        <v>4881007</v>
      </c>
    </row>
    <row r="18" spans="1:3">
      <c r="A18" s="4" t="s">
        <v>486</v>
      </c>
      <c r="B18" s="5" t="n">
        <v>459100</v>
      </c>
      <c r="C18" s="5" t="n">
        <v>453400</v>
      </c>
    </row>
    <row r="19" spans="1:3">
      <c r="A19" s="4" t="s">
        <v>34</v>
      </c>
      <c r="B19" s="5" t="n">
        <v>1732728</v>
      </c>
      <c r="C19" s="5" t="n">
        <v>1297908</v>
      </c>
    </row>
    <row r="20" spans="1:3">
      <c r="A20" s="3" t="s">
        <v>487</v>
      </c>
    </row>
    <row r="21" spans="1:3">
      <c r="A21" s="4" t="s">
        <v>42</v>
      </c>
      <c r="B21" s="5" t="n">
        <v>564000</v>
      </c>
    </row>
    <row r="22" spans="1:3">
      <c r="A22" s="4" t="s">
        <v>45</v>
      </c>
      <c r="B22" s="5" t="n">
        <v>1073664</v>
      </c>
      <c r="C22" s="5" t="n">
        <v>820229</v>
      </c>
    </row>
    <row r="23" spans="1:3">
      <c r="A23" s="4" t="s">
        <v>489</v>
      </c>
    </row>
    <row r="24" spans="1:3">
      <c r="A24" s="3" t="s">
        <v>485</v>
      </c>
    </row>
    <row r="25" spans="1:3">
      <c r="A25" s="4" t="s">
        <v>28</v>
      </c>
      <c r="B25" s="5" t="n">
        <v>1385153</v>
      </c>
      <c r="C25" s="5" t="n">
        <v>1410955</v>
      </c>
    </row>
    <row r="26" spans="1:3">
      <c r="A26" s="4" t="s">
        <v>29</v>
      </c>
      <c r="B26" s="5" t="n">
        <v>729076</v>
      </c>
      <c r="C26" s="5" t="n">
        <v>735978</v>
      </c>
    </row>
    <row r="27" spans="1:3">
      <c r="A27" s="4" t="s">
        <v>260</v>
      </c>
      <c r="B27" s="5" t="n">
        <v>245504612</v>
      </c>
      <c r="C27" s="5" t="n">
        <v>236545125</v>
      </c>
    </row>
    <row r="28" spans="1:3">
      <c r="A28" s="4" t="s">
        <v>490</v>
      </c>
      <c r="B28" s="5" t="n">
        <v>853997</v>
      </c>
      <c r="C28" s="5" t="n">
        <v>852715</v>
      </c>
    </row>
    <row r="29" spans="1:3">
      <c r="A29" s="3" t="s">
        <v>487</v>
      </c>
    </row>
    <row r="30" spans="1:3">
      <c r="A30" s="4" t="s">
        <v>39</v>
      </c>
      <c r="B30" s="5" t="n">
        <v>27951900</v>
      </c>
      <c r="C30" s="5" t="n">
        <v>29546051</v>
      </c>
    </row>
    <row r="31" spans="1:3">
      <c r="A31" s="4" t="s">
        <v>40</v>
      </c>
      <c r="B31" s="5" t="n">
        <v>187205987</v>
      </c>
      <c r="C31" s="5" t="n">
        <v>179512265</v>
      </c>
    </row>
    <row r="32" spans="1:3">
      <c r="A32" s="4" t="s">
        <v>42</v>
      </c>
      <c r="C32" s="5" t="n">
        <v>399000</v>
      </c>
    </row>
    <row r="33" spans="1:3">
      <c r="A33" s="4" t="s">
        <v>43</v>
      </c>
      <c r="B33" s="5" t="n">
        <v>8963000</v>
      </c>
      <c r="C33" s="5" t="n">
        <v>6745400</v>
      </c>
    </row>
    <row r="34" spans="1:3">
      <c r="A34" s="4" t="s">
        <v>491</v>
      </c>
    </row>
    <row r="35" spans="1:3">
      <c r="A35" s="3" t="s">
        <v>485</v>
      </c>
    </row>
    <row r="36" spans="1:3">
      <c r="A36" s="4" t="s">
        <v>27</v>
      </c>
      <c r="B36" s="5" t="n">
        <v>4594000</v>
      </c>
      <c r="C36" s="5" t="n">
        <v>4881000</v>
      </c>
    </row>
    <row r="37" spans="1:3">
      <c r="A37" s="4" t="s">
        <v>486</v>
      </c>
      <c r="B37" s="5" t="n">
        <v>459000</v>
      </c>
      <c r="C37" s="5" t="n">
        <v>453000</v>
      </c>
    </row>
    <row r="38" spans="1:3">
      <c r="A38" s="4" t="s">
        <v>34</v>
      </c>
      <c r="B38" s="5" t="n">
        <v>1733000</v>
      </c>
      <c r="C38" s="5" t="n">
        <v>1298000</v>
      </c>
    </row>
    <row r="39" spans="1:3">
      <c r="A39" s="3" t="s">
        <v>487</v>
      </c>
    </row>
    <row r="40" spans="1:3">
      <c r="A40" s="4" t="s">
        <v>42</v>
      </c>
      <c r="B40" s="5" t="n">
        <v>564000</v>
      </c>
    </row>
    <row r="41" spans="1:3">
      <c r="A41" s="4" t="s">
        <v>45</v>
      </c>
      <c r="B41" s="5" t="n">
        <v>1074000</v>
      </c>
      <c r="C41" s="5" t="n">
        <v>820000</v>
      </c>
    </row>
    <row r="42" spans="1:3">
      <c r="A42" s="4" t="s">
        <v>492</v>
      </c>
    </row>
    <row r="43" spans="1:3">
      <c r="A43" s="3" t="s">
        <v>485</v>
      </c>
    </row>
    <row r="44" spans="1:3">
      <c r="A44" s="4" t="s">
        <v>28</v>
      </c>
      <c r="B44" s="5" t="n">
        <v>1385000</v>
      </c>
      <c r="C44" s="5" t="n">
        <v>1411000</v>
      </c>
    </row>
    <row r="45" spans="1:3">
      <c r="A45" s="4" t="s">
        <v>29</v>
      </c>
      <c r="B45" s="5" t="n">
        <v>738000</v>
      </c>
      <c r="C45" s="5" t="n">
        <v>746000</v>
      </c>
    </row>
    <row r="46" spans="1:3">
      <c r="A46" s="4" t="s">
        <v>260</v>
      </c>
      <c r="B46" s="5" t="n">
        <v>241343000</v>
      </c>
      <c r="C46" s="5" t="n">
        <v>232931000</v>
      </c>
    </row>
    <row r="47" spans="1:3">
      <c r="A47" s="4" t="s">
        <v>490</v>
      </c>
      <c r="B47" s="5" t="n">
        <v>1089000</v>
      </c>
      <c r="C47" s="5" t="n">
        <v>1089000</v>
      </c>
    </row>
    <row r="48" spans="1:3">
      <c r="A48" s="3" t="s">
        <v>487</v>
      </c>
    </row>
    <row r="49" spans="1:3">
      <c r="A49" s="4" t="s">
        <v>39</v>
      </c>
      <c r="B49" s="5" t="n">
        <v>27952000</v>
      </c>
      <c r="C49" s="5" t="n">
        <v>29546000</v>
      </c>
    </row>
    <row r="50" spans="1:3">
      <c r="A50" s="4" t="s">
        <v>40</v>
      </c>
      <c r="B50" s="5" t="n">
        <v>188914000</v>
      </c>
      <c r="C50" s="5" t="n">
        <v>185040000</v>
      </c>
    </row>
    <row r="51" spans="1:3">
      <c r="A51" s="4" t="s">
        <v>42</v>
      </c>
      <c r="C51" s="5" t="n">
        <v>399000</v>
      </c>
    </row>
    <row r="52" spans="1:3">
      <c r="A52" s="4" t="s">
        <v>43</v>
      </c>
      <c r="B52" s="7" t="n">
        <v>8963000</v>
      </c>
      <c r="C52" s="7" t="n">
        <v>674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493</v>
      </c>
      <c r="B1" s="2" t="s">
        <v>1</v>
      </c>
      <c r="C1" s="2" t="s">
        <v>436</v>
      </c>
    </row>
    <row r="2" spans="1:3">
      <c r="B2" s="2" t="s">
        <v>2</v>
      </c>
      <c r="C2" s="2" t="s">
        <v>25</v>
      </c>
    </row>
    <row r="3" spans="1:3">
      <c r="A3" s="3" t="s">
        <v>181</v>
      </c>
    </row>
    <row r="4" spans="1:3">
      <c r="A4" s="4" t="s">
        <v>494</v>
      </c>
      <c r="B4" s="7" t="n">
        <v>-4795</v>
      </c>
      <c r="C4" s="7" t="n">
        <v>-16034</v>
      </c>
    </row>
    <row r="5" spans="1:3">
      <c r="A5" s="4" t="s">
        <v>495</v>
      </c>
      <c r="B5" s="5" t="n">
        <v>1630</v>
      </c>
      <c r="C5" s="5" t="n">
        <v>5452</v>
      </c>
    </row>
    <row r="6" spans="1:3">
      <c r="A6" s="4" t="s">
        <v>496</v>
      </c>
      <c r="B6" s="7" t="n">
        <v>-3165</v>
      </c>
      <c r="C6" s="7" t="n">
        <v>-105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2</v>
      </c>
      <c r="B1" s="2" t="s">
        <v>1</v>
      </c>
    </row>
    <row r="2" spans="1:3">
      <c r="B2" s="2" t="s">
        <v>2</v>
      </c>
      <c r="C2" s="2" t="s">
        <v>66</v>
      </c>
    </row>
    <row r="3" spans="1:3">
      <c r="A3" s="3" t="s">
        <v>103</v>
      </c>
    </row>
    <row r="4" spans="1:3">
      <c r="A4" s="4" t="s">
        <v>99</v>
      </c>
      <c r="B4" s="7" t="n">
        <v>328318</v>
      </c>
      <c r="C4" s="7" t="n">
        <v>265058</v>
      </c>
    </row>
    <row r="5" spans="1:3">
      <c r="A5" s="3" t="s">
        <v>104</v>
      </c>
    </row>
    <row r="6" spans="1:3">
      <c r="A6" s="4" t="s">
        <v>105</v>
      </c>
      <c r="B6" s="5" t="n">
        <v>7417</v>
      </c>
      <c r="C6" s="5" t="n">
        <v>-1158</v>
      </c>
    </row>
    <row r="7" spans="1:3">
      <c r="A7" s="4" t="s">
        <v>106</v>
      </c>
      <c r="B7" s="7" t="n">
        <v>335735</v>
      </c>
      <c r="C7" s="7" t="n">
        <v>2639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97</v>
      </c>
      <c r="B1" s="2" t="s">
        <v>1</v>
      </c>
    </row>
    <row r="2" spans="1:3">
      <c r="B2" s="2" t="s">
        <v>2</v>
      </c>
      <c r="C2" s="2" t="s">
        <v>66</v>
      </c>
    </row>
    <row r="3" spans="1:3">
      <c r="A3" s="3" t="s">
        <v>498</v>
      </c>
    </row>
    <row r="4" spans="1:3">
      <c r="A4" s="4" t="s">
        <v>499</v>
      </c>
      <c r="B4" s="7" t="n">
        <v>-175393</v>
      </c>
      <c r="C4" s="7" t="n">
        <v>-133797</v>
      </c>
    </row>
    <row r="5" spans="1:3">
      <c r="A5" s="4" t="s">
        <v>500</v>
      </c>
      <c r="B5" s="5" t="n">
        <v>-16401</v>
      </c>
      <c r="C5" s="5" t="n">
        <v>-12040</v>
      </c>
    </row>
    <row r="6" spans="1:3">
      <c r="A6" s="4" t="s">
        <v>501</v>
      </c>
      <c r="B6" s="5" t="n">
        <v>6181</v>
      </c>
      <c r="C6" s="5" t="n">
        <v>3192</v>
      </c>
    </row>
    <row r="7" spans="1:3">
      <c r="A7" s="4" t="s">
        <v>502</v>
      </c>
      <c r="B7" s="5" t="n">
        <v>-1932</v>
      </c>
      <c r="C7" s="5" t="n">
        <v>-1648</v>
      </c>
    </row>
    <row r="8" spans="1:3">
      <c r="A8" s="4" t="s">
        <v>70</v>
      </c>
      <c r="C8" s="5" t="n">
        <v>15831</v>
      </c>
    </row>
    <row r="9" spans="1:3">
      <c r="A9" s="4" t="s">
        <v>503</v>
      </c>
      <c r="B9" s="7" t="n">
        <v>-187545</v>
      </c>
      <c r="C9" s="7" t="n">
        <v>-1284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504</v>
      </c>
      <c r="B1" s="2" t="s">
        <v>505</v>
      </c>
      <c r="C1" s="2" t="s">
        <v>2</v>
      </c>
      <c r="D1" s="2" t="s">
        <v>506</v>
      </c>
      <c r="E1" s="2" t="s">
        <v>507</v>
      </c>
      <c r="F1" s="2" t="s">
        <v>2</v>
      </c>
    </row>
    <row r="2" spans="1:6">
      <c r="A2" s="3" t="s">
        <v>508</v>
      </c>
    </row>
    <row r="3" spans="1:6">
      <c r="A3" s="4" t="s">
        <v>509</v>
      </c>
      <c r="D3" s="5" t="n">
        <v>2000</v>
      </c>
      <c r="E3" s="5" t="n">
        <v>1600</v>
      </c>
      <c r="F3" s="5" t="n">
        <v>3600</v>
      </c>
    </row>
    <row r="4" spans="1:6">
      <c r="A4" s="4" t="s">
        <v>510</v>
      </c>
      <c r="D4" s="8" t="n">
        <v>10.15</v>
      </c>
      <c r="E4" s="8" t="n">
        <v>10.2</v>
      </c>
      <c r="F4" s="8" t="n">
        <v>10.17</v>
      </c>
    </row>
    <row r="5" spans="1:6">
      <c r="A5" s="4" t="s">
        <v>511</v>
      </c>
    </row>
    <row r="6" spans="1:6">
      <c r="A6" s="3" t="s">
        <v>508</v>
      </c>
    </row>
    <row r="7" spans="1:6">
      <c r="A7" s="4" t="s">
        <v>512</v>
      </c>
      <c r="B7" s="4" t="s">
        <v>396</v>
      </c>
    </row>
    <row r="8" spans="1:6">
      <c r="A8" s="4" t="s">
        <v>509</v>
      </c>
      <c r="C8" s="5" t="n">
        <v>171686</v>
      </c>
      <c r="D8" s="5" t="n">
        <v>171686</v>
      </c>
      <c r="E8" s="5" t="n">
        <v>169686</v>
      </c>
    </row>
    <row r="9" spans="1:6">
      <c r="A9" s="4" t="s">
        <v>513</v>
      </c>
      <c r="B9" s="5" t="n">
        <v>173857</v>
      </c>
      <c r="C9" s="5" t="n">
        <v>2171</v>
      </c>
      <c r="D9" s="5" t="n">
        <v>2171</v>
      </c>
      <c r="E9" s="5" t="n">
        <v>4171</v>
      </c>
      <c r="F9" s="5" t="n">
        <v>2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8"/>
    <col customWidth="1" max="5" min="5" width="21"/>
    <col customWidth="1" max="6" min="6" width="39"/>
    <col customWidth="1" max="7" min="7" width="39"/>
    <col customWidth="1" max="8" min="8" width="35"/>
    <col customWidth="1" max="9" min="9" width="13"/>
  </cols>
  <sheetData>
    <row r="1" spans="1:9">
      <c r="A1" s="1" t="s">
        <v>107</v>
      </c>
      <c r="B1" s="2" t="s">
        <v>108</v>
      </c>
      <c r="C1" s="2" t="s">
        <v>109</v>
      </c>
      <c r="D1" s="2" t="s">
        <v>110</v>
      </c>
      <c r="E1" s="2" t="s">
        <v>52</v>
      </c>
      <c r="F1" s="2" t="s">
        <v>111</v>
      </c>
      <c r="G1" s="2" t="s">
        <v>112</v>
      </c>
      <c r="H1" s="2" t="s">
        <v>113</v>
      </c>
      <c r="I1" s="2" t="s">
        <v>114</v>
      </c>
    </row>
    <row r="2" spans="1:9">
      <c r="A2" s="4" t="s">
        <v>115</v>
      </c>
      <c r="B2" s="7" t="n">
        <v>33725</v>
      </c>
      <c r="C2" s="7" t="n">
        <v>25794124</v>
      </c>
      <c r="D2" s="7" t="n">
        <v>12474958</v>
      </c>
      <c r="E2" s="7" t="n">
        <v>-1107692</v>
      </c>
      <c r="F2" s="7" t="n">
        <v>-797950</v>
      </c>
      <c r="G2" s="7" t="n">
        <v>-10582</v>
      </c>
      <c r="H2" s="7" t="n">
        <v>-815280</v>
      </c>
      <c r="I2" s="7" t="n">
        <v>35571303</v>
      </c>
    </row>
    <row r="3" spans="1:9">
      <c r="A3" s="3" t="s">
        <v>116</v>
      </c>
    </row>
    <row r="4" spans="1:9">
      <c r="A4" s="4" t="s">
        <v>117</v>
      </c>
      <c r="D4" s="5" t="n">
        <v>328318</v>
      </c>
      <c r="I4" s="5" t="n">
        <v>328318</v>
      </c>
    </row>
    <row r="5" spans="1:9">
      <c r="A5" s="4" t="s">
        <v>118</v>
      </c>
      <c r="G5" s="5" t="n">
        <v>7417</v>
      </c>
      <c r="I5" s="5" t="n">
        <v>7417</v>
      </c>
    </row>
    <row r="6" spans="1:9">
      <c r="A6" s="4" t="s">
        <v>119</v>
      </c>
      <c r="C6" s="5" t="n">
        <v>5718</v>
      </c>
      <c r="E6" s="5" t="n">
        <v>34603</v>
      </c>
      <c r="I6" s="5" t="n">
        <v>40321</v>
      </c>
    </row>
    <row r="7" spans="1:9">
      <c r="A7" s="4" t="s">
        <v>120</v>
      </c>
      <c r="C7" s="5" t="n">
        <v>-6567</v>
      </c>
      <c r="F7" s="5" t="n">
        <v>63110</v>
      </c>
      <c r="I7" s="5" t="n">
        <v>56543</v>
      </c>
    </row>
    <row r="8" spans="1:9">
      <c r="A8" s="4" t="s">
        <v>121</v>
      </c>
      <c r="B8" s="5" t="n">
        <v>-36</v>
      </c>
      <c r="C8" s="5" t="n">
        <v>-36764</v>
      </c>
      <c r="I8" s="5" t="n">
        <v>-36800</v>
      </c>
    </row>
    <row r="9" spans="1:9">
      <c r="A9" s="4" t="s">
        <v>122</v>
      </c>
      <c r="H9" s="5" t="n">
        <v>-20730</v>
      </c>
      <c r="I9" s="5" t="n">
        <v>-20730</v>
      </c>
    </row>
    <row r="10" spans="1:9">
      <c r="A10" s="4" t="s">
        <v>123</v>
      </c>
      <c r="B10" s="7" t="n">
        <v>33689</v>
      </c>
      <c r="C10" s="7" t="n">
        <v>25756511</v>
      </c>
      <c r="D10" s="7" t="n">
        <v>12803276</v>
      </c>
      <c r="E10" s="7" t="n">
        <v>-1073089</v>
      </c>
      <c r="F10" s="7" t="n">
        <v>-734840</v>
      </c>
      <c r="G10" s="7" t="n">
        <v>-3165</v>
      </c>
      <c r="H10" s="7" t="n">
        <v>-836010</v>
      </c>
      <c r="I10" s="7" t="n">
        <v>359463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124</v>
      </c>
      <c r="B1" s="2" t="s">
        <v>1</v>
      </c>
    </row>
    <row r="2" spans="1:2">
      <c r="B2" s="2" t="s">
        <v>125</v>
      </c>
    </row>
    <row r="3" spans="1:2">
      <c r="A3" s="3" t="s">
        <v>126</v>
      </c>
    </row>
    <row r="4" spans="1:2">
      <c r="A4" s="4" t="s">
        <v>127</v>
      </c>
      <c r="B4" s="5" t="n">
        <v>39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6</v>
      </c>
    </row>
    <row r="3" spans="1:3">
      <c r="A3" s="3" t="s">
        <v>129</v>
      </c>
    </row>
    <row r="4" spans="1:3">
      <c r="A4" s="4" t="s">
        <v>99</v>
      </c>
      <c r="B4" s="7" t="n">
        <v>328318</v>
      </c>
      <c r="C4" s="7" t="n">
        <v>265058</v>
      </c>
    </row>
    <row r="5" spans="1:3">
      <c r="A5" s="3" t="s">
        <v>130</v>
      </c>
    </row>
    <row r="6" spans="1:3">
      <c r="A6" s="4" t="s">
        <v>131</v>
      </c>
      <c r="B6" s="5" t="n">
        <v>91103</v>
      </c>
      <c r="C6" s="5" t="n">
        <v>83089</v>
      </c>
    </row>
    <row r="7" spans="1:3">
      <c r="A7" s="4" t="s">
        <v>132</v>
      </c>
      <c r="B7" s="5" t="n">
        <v>-3700</v>
      </c>
      <c r="C7" s="5" t="n">
        <v>-600</v>
      </c>
    </row>
    <row r="8" spans="1:3">
      <c r="A8" s="4" t="s">
        <v>133</v>
      </c>
      <c r="B8" s="5" t="n">
        <v>40321</v>
      </c>
      <c r="C8" s="5" t="n">
        <v>34240</v>
      </c>
    </row>
    <row r="9" spans="1:3">
      <c r="A9" s="4" t="s">
        <v>120</v>
      </c>
      <c r="B9" s="5" t="n">
        <v>56543</v>
      </c>
      <c r="C9" s="5" t="n">
        <v>14570</v>
      </c>
    </row>
    <row r="10" spans="1:3">
      <c r="A10" s="4" t="s">
        <v>134</v>
      </c>
      <c r="B10" s="5" t="n">
        <v>121105</v>
      </c>
      <c r="C10" s="5" t="n">
        <v>126446</v>
      </c>
    </row>
    <row r="11" spans="1:3">
      <c r="A11" s="4" t="s">
        <v>135</v>
      </c>
      <c r="B11" s="5" t="n">
        <v>745</v>
      </c>
      <c r="C11" s="5" t="n">
        <v>3564</v>
      </c>
    </row>
    <row r="12" spans="1:3">
      <c r="A12" s="4" t="s">
        <v>81</v>
      </c>
      <c r="B12" s="5" t="n">
        <v>-133364</v>
      </c>
      <c r="C12" s="5" t="n">
        <v>-236464</v>
      </c>
    </row>
    <row r="13" spans="1:3">
      <c r="A13" s="4" t="s">
        <v>76</v>
      </c>
      <c r="B13" s="5" t="n">
        <v>204434</v>
      </c>
      <c r="C13" s="5" t="n">
        <v>152764</v>
      </c>
    </row>
    <row r="14" spans="1:3">
      <c r="A14" s="4" t="s">
        <v>136</v>
      </c>
      <c r="B14" s="5" t="n">
        <v>-69092</v>
      </c>
      <c r="C14" s="5" t="n">
        <v>116029</v>
      </c>
    </row>
    <row r="15" spans="1:3">
      <c r="A15" s="4" t="s">
        <v>137</v>
      </c>
      <c r="B15" s="5" t="n">
        <v>-5024278</v>
      </c>
      <c r="C15" s="5" t="n">
        <v>-8609214</v>
      </c>
    </row>
    <row r="16" spans="1:3">
      <c r="A16" s="4" t="s">
        <v>138</v>
      </c>
      <c r="B16" s="5" t="n">
        <v>5124534</v>
      </c>
      <c r="C16" s="5" t="n">
        <v>8770606</v>
      </c>
    </row>
    <row r="17" spans="1:3">
      <c r="A17" s="4" t="s">
        <v>139</v>
      </c>
      <c r="C17" s="5" t="n">
        <v>27332</v>
      </c>
    </row>
    <row r="18" spans="1:3">
      <c r="A18" s="3" t="s">
        <v>140</v>
      </c>
    </row>
    <row r="19" spans="1:3">
      <c r="A19" s="4" t="s">
        <v>34</v>
      </c>
      <c r="B19" s="5" t="n">
        <v>-434820</v>
      </c>
      <c r="C19" s="5" t="n">
        <v>-339592</v>
      </c>
    </row>
    <row r="20" spans="1:3">
      <c r="A20" s="4" t="s">
        <v>36</v>
      </c>
      <c r="B20" s="5" t="n">
        <v>235951</v>
      </c>
      <c r="C20" s="5" t="n">
        <v>89706</v>
      </c>
    </row>
    <row r="21" spans="1:3">
      <c r="A21" s="4" t="s">
        <v>45</v>
      </c>
      <c r="B21" s="5" t="n">
        <v>253435</v>
      </c>
      <c r="C21" s="5" t="n">
        <v>-50219</v>
      </c>
    </row>
    <row r="22" spans="1:3">
      <c r="A22" s="4" t="s">
        <v>141</v>
      </c>
      <c r="B22" s="5" t="n">
        <v>791235</v>
      </c>
      <c r="C22" s="5" t="n">
        <v>447315</v>
      </c>
    </row>
    <row r="23" spans="1:3">
      <c r="A23" s="3" t="s">
        <v>142</v>
      </c>
    </row>
    <row r="24" spans="1:3">
      <c r="A24" s="4" t="s">
        <v>143</v>
      </c>
      <c r="B24" s="5" t="n">
        <v>-9288907</v>
      </c>
      <c r="C24" s="5" t="n">
        <v>-8736662</v>
      </c>
    </row>
    <row r="25" spans="1:3">
      <c r="A25" s="3" t="s">
        <v>144</v>
      </c>
    </row>
    <row r="26" spans="1:3">
      <c r="A26" s="4" t="s">
        <v>145</v>
      </c>
      <c r="B26" s="5" t="n">
        <v>36326</v>
      </c>
      <c r="C26" s="5" t="n">
        <v>63256</v>
      </c>
    </row>
    <row r="27" spans="1:3">
      <c r="A27" s="3" t="s">
        <v>146</v>
      </c>
    </row>
    <row r="28" spans="1:3">
      <c r="A28" s="4" t="s">
        <v>145</v>
      </c>
      <c r="B28" s="5" t="n">
        <v>6872</v>
      </c>
      <c r="C28" s="5" t="n">
        <v>10862</v>
      </c>
    </row>
    <row r="29" spans="1:3">
      <c r="A29" s="4" t="s">
        <v>147</v>
      </c>
      <c r="B29" s="5" t="n">
        <v>219500</v>
      </c>
    </row>
    <row r="30" spans="1:3">
      <c r="A30" s="4" t="s">
        <v>148</v>
      </c>
      <c r="B30" s="5" t="n">
        <v>-221500</v>
      </c>
    </row>
    <row r="31" spans="1:3">
      <c r="A31" s="4" t="s">
        <v>149</v>
      </c>
      <c r="B31" s="5" t="n">
        <v>-103656</v>
      </c>
      <c r="C31" s="5" t="n">
        <v>-325361</v>
      </c>
    </row>
    <row r="32" spans="1:3">
      <c r="A32" s="4" t="s">
        <v>150</v>
      </c>
      <c r="B32" s="5" t="n">
        <v>-9351365</v>
      </c>
      <c r="C32" s="5" t="n">
        <v>-8987905</v>
      </c>
    </row>
    <row r="33" spans="1:3">
      <c r="A33" s="3" t="s">
        <v>151</v>
      </c>
    </row>
    <row r="34" spans="1:3">
      <c r="A34" s="4" t="s">
        <v>152</v>
      </c>
      <c r="B34" s="5" t="n">
        <v>6099571</v>
      </c>
      <c r="C34" s="5" t="n">
        <v>2700721</v>
      </c>
    </row>
    <row r="35" spans="1:3">
      <c r="A35" s="4" t="s">
        <v>153</v>
      </c>
      <c r="B35" s="5" t="n">
        <v>165000</v>
      </c>
    </row>
    <row r="36" spans="1:3">
      <c r="A36" s="4" t="s">
        <v>154</v>
      </c>
      <c r="B36" s="5" t="n">
        <v>23000000</v>
      </c>
    </row>
    <row r="37" spans="1:3">
      <c r="A37" s="4" t="s">
        <v>155</v>
      </c>
      <c r="B37" s="5" t="n">
        <v>-20782400</v>
      </c>
    </row>
    <row r="38" spans="1:3">
      <c r="A38" s="4" t="s">
        <v>156</v>
      </c>
      <c r="B38" s="5" t="n">
        <v>-172684</v>
      </c>
      <c r="C38" s="5" t="n">
        <v>-184706</v>
      </c>
    </row>
    <row r="39" spans="1:3">
      <c r="A39" s="4" t="s">
        <v>121</v>
      </c>
      <c r="B39" s="5" t="n">
        <v>-36800</v>
      </c>
    </row>
    <row r="40" spans="1:3">
      <c r="A40" s="4" t="s">
        <v>157</v>
      </c>
      <c r="B40" s="5" t="n">
        <v>8272687</v>
      </c>
      <c r="C40" s="5" t="n">
        <v>2516015</v>
      </c>
    </row>
    <row r="41" spans="1:3">
      <c r="A41" s="4" t="s">
        <v>158</v>
      </c>
      <c r="B41" s="5" t="n">
        <v>-287443</v>
      </c>
      <c r="C41" s="5" t="n">
        <v>-6024575</v>
      </c>
    </row>
    <row r="42" spans="1:3">
      <c r="A42" s="3" t="s">
        <v>159</v>
      </c>
    </row>
    <row r="43" spans="1:3">
      <c r="A43" s="4" t="s">
        <v>160</v>
      </c>
      <c r="B43" s="5" t="n">
        <v>4881007</v>
      </c>
      <c r="C43" s="5" t="n">
        <v>14947296</v>
      </c>
    </row>
    <row r="44" spans="1:3">
      <c r="A44" s="4" t="s">
        <v>161</v>
      </c>
      <c r="B44" s="5" t="n">
        <v>4593564</v>
      </c>
      <c r="C44" s="5" t="n">
        <v>8922721</v>
      </c>
    </row>
    <row r="45" spans="1:3">
      <c r="A45" s="3" t="s">
        <v>162</v>
      </c>
    </row>
    <row r="46" spans="1:3">
      <c r="A46" s="4" t="s">
        <v>163</v>
      </c>
      <c r="B46" s="5" t="n">
        <v>366239</v>
      </c>
      <c r="C46" s="5" t="n">
        <v>268880</v>
      </c>
    </row>
    <row r="47" spans="1:3">
      <c r="A47" s="4" t="s">
        <v>164</v>
      </c>
      <c r="B47" s="7" t="n">
        <v>283401</v>
      </c>
      <c r="C47" s="7" t="n">
        <v>1628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07:14Z</dcterms:created>
  <dcterms:modified xmlns:dcterms="http://purl.org/dc/terms/" xmlns:xsi="http://www.w3.org/2001/XMLSchema-instance" xsi:type="dcterms:W3CDTF">2017-11-13T16:07:14Z</dcterms:modified>
</cp:coreProperties>
</file>